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Liability for Estimated Costs i" sheetId="10" state="visible" r:id="rId10"/>
    <sheet xmlns:r="http://schemas.openxmlformats.org/officeDocument/2006/relationships" name="Initial Net Assets in Liquidati" sheetId="11" state="visible" r:id="rId11"/>
    <sheet xmlns:r="http://schemas.openxmlformats.org/officeDocument/2006/relationships" name="Acquisitions and Dispositions" sheetId="12" state="visible" r:id="rId12"/>
    <sheet xmlns:r="http://schemas.openxmlformats.org/officeDocument/2006/relationships" name="Discontinued Operations and Ass" sheetId="13" state="visible" r:id="rId13"/>
    <sheet xmlns:r="http://schemas.openxmlformats.org/officeDocument/2006/relationships" name="Equity Method Investments" sheetId="14" state="visible" r:id="rId14"/>
    <sheet xmlns:r="http://schemas.openxmlformats.org/officeDocument/2006/relationships" name="Partners' Capital"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Pay vs Performance Disclosure" sheetId="18" state="visible" r:id="rId18"/>
    <sheet xmlns:r="http://schemas.openxmlformats.org/officeDocument/2006/relationships" name="Award Timing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Liability for Estimated Costs_2" sheetId="24" state="visible" r:id="rId24"/>
    <sheet xmlns:r="http://schemas.openxmlformats.org/officeDocument/2006/relationships" name="Initial Net Assets in Liquida_2" sheetId="25" state="visible" r:id="rId25"/>
    <sheet xmlns:r="http://schemas.openxmlformats.org/officeDocument/2006/relationships" name="Acquisitions and Dispositions (" sheetId="26" state="visible" r:id="rId26"/>
    <sheet xmlns:r="http://schemas.openxmlformats.org/officeDocument/2006/relationships" name="Discontinued Operations and A_2" sheetId="27" state="visible" r:id="rId27"/>
    <sheet xmlns:r="http://schemas.openxmlformats.org/officeDocument/2006/relationships" name="Equity Method Investments (Tabl" sheetId="28" state="visible" r:id="rId28"/>
    <sheet xmlns:r="http://schemas.openxmlformats.org/officeDocument/2006/relationships" name="Organization, Nature of Busin_2" sheetId="29" state="visible" r:id="rId29"/>
    <sheet xmlns:r="http://schemas.openxmlformats.org/officeDocument/2006/relationships" name="Summary of Significant Accoun_3" sheetId="30" state="visible" r:id="rId30"/>
    <sheet xmlns:r="http://schemas.openxmlformats.org/officeDocument/2006/relationships" name="Liability for Estimated Costs_3" sheetId="31" state="visible" r:id="rId31"/>
    <sheet xmlns:r="http://schemas.openxmlformats.org/officeDocument/2006/relationships" name="Liability for Estimated Costs_4" sheetId="32" state="visible" r:id="rId32"/>
    <sheet xmlns:r="http://schemas.openxmlformats.org/officeDocument/2006/relationships" name="Liability for Estimated Costs_5" sheetId="33" state="visible" r:id="rId33"/>
    <sheet xmlns:r="http://schemas.openxmlformats.org/officeDocument/2006/relationships" name="Initial Net Assets in Liquida_3" sheetId="34" state="visible" r:id="rId34"/>
    <sheet xmlns:r="http://schemas.openxmlformats.org/officeDocument/2006/relationships" name="Acquisitions and Dispositions_2" sheetId="35" state="visible" r:id="rId35"/>
    <sheet xmlns:r="http://schemas.openxmlformats.org/officeDocument/2006/relationships" name="Acquisitions and Dispositions- " sheetId="36" state="visible" r:id="rId36"/>
    <sheet xmlns:r="http://schemas.openxmlformats.org/officeDocument/2006/relationships" name="Acquisitions and Dispositions -" sheetId="37" state="visible" r:id="rId37"/>
    <sheet xmlns:r="http://schemas.openxmlformats.org/officeDocument/2006/relationships" name="Discontinued Operations and A_3" sheetId="38" state="visible" r:id="rId38"/>
    <sheet xmlns:r="http://schemas.openxmlformats.org/officeDocument/2006/relationships" name="Discontinued Operations and A_4" sheetId="39" state="visible" r:id="rId39"/>
    <sheet xmlns:r="http://schemas.openxmlformats.org/officeDocument/2006/relationships" name="Equity Method Investments - Car" sheetId="40" state="visible" r:id="rId40"/>
    <sheet xmlns:r="http://schemas.openxmlformats.org/officeDocument/2006/relationships" name="Equity Method Investments - Inc" sheetId="41" state="visible" r:id="rId41"/>
    <sheet xmlns:r="http://schemas.openxmlformats.org/officeDocument/2006/relationships" name="Equity Method Investments - Con" sheetId="42" state="visible" r:id="rId42"/>
    <sheet xmlns:r="http://schemas.openxmlformats.org/officeDocument/2006/relationships" name="Partners' Capital - Capital Con" sheetId="43" state="visible" r:id="rId43"/>
    <sheet xmlns:r="http://schemas.openxmlformats.org/officeDocument/2006/relationships" name="Partners' Capital - Distributio"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68" customWidth="1" min="2" max="2"/>
  </cols>
  <sheetData>
    <row r="1">
      <c r="A1" s="1" t="inlineStr">
        <is>
          <t>Document and Entity Information</t>
        </is>
      </c>
      <c r="B1" s="2" t="inlineStr">
        <is>
          <t>12 Months Ended</t>
        </is>
      </c>
    </row>
    <row r="2">
      <c r="B2" s="2" t="inlineStr">
        <is>
          <t>Dec. 31, 2024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00-56442</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Address Line One</t>
        </is>
      </c>
      <c r="B12" s="4" t="inlineStr">
        <is>
          <t xml:space="preserve">c/o Highline Management, Inc.55 Old Field Point Road, Suite 1 East </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855</t>
        </is>
      </c>
    </row>
    <row r="17">
      <c r="A17" s="4" t="inlineStr">
        <is>
          <t>Local Phone Number</t>
        </is>
      </c>
      <c r="B17" s="4" t="inlineStr">
        <is>
          <t>635-3027</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Entity Shell Company</t>
        </is>
      </c>
      <c r="B28" s="4" t="inlineStr">
        <is>
          <t>false</t>
        </is>
      </c>
    </row>
    <row r="29">
      <c r="A29" s="4" t="inlineStr">
        <is>
          <t>Entity Public Float | $</t>
        </is>
      </c>
      <c r="B29" s="5" t="n">
        <v>0</v>
      </c>
    </row>
    <row r="30">
      <c r="A30" s="4" t="inlineStr">
        <is>
          <t>Entity Central Index Key</t>
        </is>
      </c>
      <c r="B30" s="4" t="inlineStr">
        <is>
          <t>0001640265</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ISNERAMPER LLP</t>
        </is>
      </c>
    </row>
    <row r="36">
      <c r="A36" s="4" t="inlineStr">
        <is>
          <t>Auditor Location</t>
        </is>
      </c>
      <c r="B36" s="4" t="inlineStr">
        <is>
          <t>New York, New York</t>
        </is>
      </c>
    </row>
    <row r="37">
      <c r="A37" s="4" t="inlineStr">
        <is>
          <t>Auditor Firm ID</t>
        </is>
      </c>
      <c r="B37" s="4" t="inlineStr">
        <is>
          <t>274</t>
        </is>
      </c>
    </row>
    <row r="38">
      <c r="A38" s="4" t="inlineStr">
        <is>
          <t>Class A Limited Partnership</t>
        </is>
      </c>
      <c r="B38" s="4" t="inlineStr">
        <is>
          <t xml:space="preserve"> </t>
        </is>
      </c>
    </row>
    <row r="39">
      <c r="A39" s="3" t="inlineStr">
        <is>
          <t>Document and Entity Information</t>
        </is>
      </c>
      <c r="B39" s="4" t="inlineStr">
        <is>
          <t xml:space="preserve"> </t>
        </is>
      </c>
    </row>
    <row r="40">
      <c r="A40" s="4" t="inlineStr">
        <is>
          <t>Entity Common Stock, Shares Outstanding</t>
        </is>
      </c>
      <c r="B40" s="6" t="n">
        <v>5896.01</v>
      </c>
    </row>
    <row r="41">
      <c r="A41" s="4" t="inlineStr">
        <is>
          <t>Class A 1 Limited Partnership</t>
        </is>
      </c>
      <c r="B41" s="4" t="inlineStr">
        <is>
          <t xml:space="preserve"> </t>
        </is>
      </c>
    </row>
    <row r="42">
      <c r="A42" s="3" t="inlineStr">
        <is>
          <t>Document and Entity Information</t>
        </is>
      </c>
      <c r="B42" s="4" t="inlineStr">
        <is>
          <t xml:space="preserve"> </t>
        </is>
      </c>
    </row>
    <row r="43">
      <c r="A43" s="4" t="inlineStr">
        <is>
          <t>Entity Common Stock, Shares Outstanding</t>
        </is>
      </c>
      <c r="B43" s="6" t="n">
        <v>316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4</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net realizable value of our remaining assets, estimates of direct costs incurred to complete the sale of such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3, we accrued receipts to be received and costs expected to be incurred during liquidation which is anticipated to be complete by December 31, 2026, however, no assurances can be provided that this date will be met. The liability for estimated costs in excess of estimated receipts during liquidation at December 31, 2024 was comprised of (in thousands): ​ ​ ​ ​ ​ ​ ​ ​ ​ December 31, 2024 December 31, 2023 Total estimated receipts during remaining liquidation period ​ $ 13,541 ​ $ 21,769 Total estimated costs of operations: ​ ​ ​ ​ Selling, general and administrative expenses ​ (35,883) ​ ​ (58,596) Selling, general and administrative expenses - related party ​ (5,987) ​ ​ (13,683) Total estimated costs during remaining liquidation period ​ (41,870) ​ ​ (72,279) Liability for estimated costs in excess of estimated receipts during liquidation ​ $ (28,329) ​ $ (50,510) ​ The change in the liability for estimated costs in excess of estimated receipts during liquidation for the years ended December 31, 2024 is as follows (in thousands): ​ ​ ​ ​ ​ ​ ​ ​ ​ ​ ​ ​ ​ ​ ​ ​ ​ ​ Changes in Estimated ​ ​ ​ ​ ​ ​ ​ Net Change in ​ Future Cash Flows ​ ​ ​ ​ December 31, 2023 Working Capital (3) During Liquidation (4) December 31, 2024 Assets: ​ ​ ​ ​ Estimated receipts from investments (1) ​ $ 21,769 ​ $ (28,390) ​ $ 20,162 ​ $ 13,541 Liabilities: ​ ​ ​ ​ Corporate expenditures (2) ​ (72,279) ​ 39,705 ​ (9,296) ​ (41,870) Liability for estimated costs in excess of estimated receipts during liquidation ​ $ (50,510) ​ $ 11,315 ​ $ 10,866 ​ $ (28,329) 1. Estimated net inflows from investments consists of total estimated receipts during liquidation from estimated interest income accrued from investment securities and the net realizable value of our remaining investments. 2. Corporate expenditures primarily consists of (i) selling, general and administrative expenses, (ii) managerial assistant fees, and (iii) legal and consulting fees relating to our corporate activities. 3. Net change in working capital represents changes in assets and liabilities for the year ended December 31, 2024, primarily as a result of actual cash receipts or payments. 4. Changes in estimated future cash flows during liquidation includes adjustments to previous estimates and changes in estimated holding periods of our assets. During the year ended December 31, 2024, the Partnership accrued interest income expected to be received on the investment securities invested in U.S. Treasury Bills of approximately $22.3 million. This resulted in an increase to the total estimated receipts during the remaining liquidation period within the liability for estimated costs in excess of estimated receipts during liquidation. During the year ended December 31, 2024, the Partnership revised its projection for legal and legal indemnification costs, primarily as a result of significantly higher legal costs due to: (i) the guilty verdict returned in the Criminal Case (as defined in Note 9. Commitments and Contingencies) and the impact it had on our consideration of potential outcomes with respect to the Criminal Case and the appeal of the Receivership Order (as defined in Note 9. Commitments and Contingencies) (the “Appeal Process”) and (ii) higher-than-expected activity in numerous current and ongoing legal matters, resulting in a net increase of $12.9 million in selling, general and administrative expenses - corporate within the liability for estimated costs in excess of estimated receipts during liquidation. As the various pending legal matters against GPB and the Partnership continue, particularly with respect to the Appeal Process, the estimated legal and legal related costs could continue to be significantly adjusted resulting in additional changes to the liability for estimated cost in excess of estimated receipts. There is significant uncertainty surrounding estimated costs expected to be incurred during the liquidation term, and potentially thereafter, primarily due to the costs covered under the indemnification agreements described in more detail in Note 9. Commitments and Contingencies. During the year ended December 31, 2024, the Partnership decreased the estimated net realizable value of the remaining two equity method investments by $2.1 million as a result of a lower than expected outlook on future performance. The remaining $3.6 million decrease relates primarily to the change in estimated future costs during liquidation for other professional fees as a result of a change in allocation of projected costs during the remaining liquidation period among the GPB-managed Fu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Net Assets in Liquidation</t>
        </is>
      </c>
      <c r="B1" s="2" t="inlineStr">
        <is>
          <t>12 Months Ended</t>
        </is>
      </c>
    </row>
    <row r="2">
      <c r="B2" s="2" t="inlineStr">
        <is>
          <t>Dec. 31, 2024</t>
        </is>
      </c>
    </row>
    <row r="3">
      <c r="A3" s="3" t="inlineStr">
        <is>
          <t>Initial Net Assets in Liquidation</t>
        </is>
      </c>
      <c r="B3" s="4" t="inlineStr">
        <is>
          <t xml:space="preserve"> </t>
        </is>
      </c>
    </row>
    <row r="4">
      <c r="A4" s="4" t="inlineStr">
        <is>
          <t>Initial Net Assets in Liquidation</t>
        </is>
      </c>
      <c r="B4" s="4" t="inlineStr">
        <is>
          <t>4. Initial Net Assets in Liquidation The following is a reconciliation of total Partners’ Capital under the going concern basis of accounting to net assets in liquidation under the liquidation basis of accounting as of December 31, 2023 (in thousands): ​ ​ ​ ​ ​ ​ December 31, 2023 Total Partners’ Capital as of December 31, 2023 (going concern basis) ​ $ 512,006 Increase in escrow receivable(5) ​ 13,393 Decrease in accounts payable and accrued expenses(3) ​ 10,276 Increase in net assets held for sale(1) ​ 3,455 Increase in distributions payable for tax withholding(6) ​ (1,000) Decrease in prepaid expenses(2) ​ (1,798) Decrease in equity method investments(3) ​ (8,476) Increase in liability for estimated costs in excess of estimated receipts during liquidation(4) ​ (50,510) Total net assets in liquidation ​ $ 477,346 1. Under the liquidation basis of accounting, all assets are recorded at net realizable value. This adjustment reflects the increase in carrying value of our net assets held for sale to net realizable value. 2. Under the liquidation basis of accounting, all assets are recorded at net realizable value. This adjustment is to adjustment prepaid and other assets to net realizable value. 3. Under the liquidation basis of accounting, we reclassified our expected inflows or outflows to liability for estimated costs in excess of estimated receipts. In addition, we recorded our equity method investments at its net realizable value of $ 3.7 million. 4. Under the liquidation basis of accounting, we recorded our expected inflows or outflows to liability for estimated costs in excess of estimated receipts. 5. Under the liquidation basis of accounting, we recorded expected inflows from escrows on sold portfolio companies. 6. Under the liquidation basis of accounting, we recorded expected outflows for taxes owed on sold portfolio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t>
        </is>
      </c>
      <c r="B3" s="4" t="inlineStr">
        <is>
          <t xml:space="preserve"> </t>
        </is>
      </c>
    </row>
    <row r="4">
      <c r="A4" s="4" t="inlineStr">
        <is>
          <t>Acquisitions and Dispositions</t>
        </is>
      </c>
      <c r="B4" s="4" t="inlineStr">
        <is>
          <t>5. Acquisitions and Dispositions Commencing in 2023, we no longer consolidate the Technology-Enabled Services and Energy segments within our financial results or reflect the financial results of these segments within our continuing results of operations. The historical results of operations and financial positions of the Technology-Enabled Services and Energy segments through the date of divestiture, are reported as Discontinued Operations in the Consolidated Financial Statements. Acquisitions during all periods presented are now classified as Discontinued Operations. Disclosures included below present accounting prior to being classified to Assets held for sale and Discontinued Operations. For further information on discontinued operations, See “Note 1. Organization, Nature of Business and Recent Events” and “Note 6. Discontinued Operations and Assets Held for Sale”. 2023 ACQUISITION Technology-Enabled Services On January 6, 2023, with an effective date of January 1, 2023, HPI, entered into an agreement to acquire substantially all of the assets of ALN Medical Management, LLC, (“ALN”), a provider of revenue cycle management and business related management services for total purchase consideration of $26.7 million. The purchase consideration was comprised of cash consideration of $11.7 million (net of cash acquired of $0.1 million); the fair value of an earnout of $11.1 million, which was a Level 3 financial asset; and, the fair value of rollover units of $3.8 million, which are defined as 1,339 of Class A-1 Units of HPI Holdings, LLC (“HPI Holdings”), the parent company of HPI (as previously defined), which were recorded in non-controlling interest in partners’ capital. Included in net assets is the assumption of promissory notes of $5.2 million. The earnout was valued using a discounted cash flow analysis, significant assumptions include the risk-free rate of 4.3% and the credit spread rate of 8.4%. The components of the assets acquired and liabilities assumed, which were recorded at estimated fair values, are as follows: ​ ​ ​ ​ ​ (Dollars in thousands) ​ Current assets $ 5,392 Operating lease assets ​ 1,131 Other assets ​ 683 Property and equipment ​ 1,255 Intangible assets ​ 6,800 Goodwill ​ 19,337 Debt ​ (5,208) Operating lease liabilities ​ (1,120) Current liabilities ​ (1,557) Total net assets ​ $ 26,713 ​ The Partnership has finalized the purchase price and there have been no material adjustments from the preliminary allocation. The purchase of ALN resulted in the recognition of goodwill in the Partnership’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and included the then expected synergies from combining ALN and HPI. ALN was included in the HPI reporting unit. 2023 DISPOSITIONS Technology-Enabled Services On December 15, 2023, the Partnership entered into an agreement to sell the entirety of the Partnership’s indirect ownership interest in HPI for $190.0 million in net cash proceeds including, amounts held in escrow. On January 19, 2024,the Partnership completed the sale of HPI. On January 19, 2024, the Partnership distributed $11.9 million to the non - controlling interest holders of HPI. The assets and liabilities of HPI have been classified as held for sale at their net realizable value as of December 31, 2023. On October 24, 2023, the Partnership sold 100% of its equity interests in Cantata, for $22.3 million in net cash proceeds. The Partnership recorded a gain of approximately $1.5 million on disposal of the business in October 2023. On August 23, 2023, the Partnership sold the assets and liabilities of Experience Care for $12.7 million in net cash proceeds. The Partnership recorded a gain of approximately $7.5 million on disposal of the business in August 2023. The Partnership’s investments in HPI, Experience Care and Cantata previously constituted the Technology-Enables Services Segment. For further information on discontinued operations, See “Note 6. Discontinued Operations and Assets Held for Sale”. Energy Erus, which comprised the majority of the assets and operating activity in the Energy Segment, filed for Chapter 7 protection on November 8, 2023. The combination of increasingly higher interest rates, and lower installation activity has led to increasingly difficult conditions in the sector, and have had a direct material impact on Erus’ business, profitability and cash-flow. In response, Erus implemented a number of initiatives and explored strategic alternatives, including a sale of the business. Despite best efforts to aggressively restructure the business and consummate a sale, management, working with its legal, financial and other advisors, decided that it was in the best interests of all Erus stakeholders for the Erus entities to cease business operations and file Chapter 7 petitions in the U.S. Bankruptcy Court for the District of Delaware. The Chapter 7 filing resulted in the appointment of a trustee for the Erus entities who will be charged with liquidating their assets and distributing the proceeds to creditors in accordance with the U.S. Bankruptcy Code. In the year ended December 31, 2023, the Partnership recorded write-offs of materials and inventory to its net realizable value resulting in charges of $4.2 million were recorded in cost of goods, $4.5 million as it relates to contract assets and $15.0 million in impairment of goodwill and intangible assets were recorded in selling, general and administrative expenses in the Consolidated Statements of Operations. These charges are now included in loss from discontinued operations. For further information on discontinued operations, See “Note 6. Discontinued Operations and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Discontinued Operations and Assets Held for Sale</t>
        </is>
      </c>
      <c r="B3" s="4" t="inlineStr">
        <is>
          <t xml:space="preserve"> </t>
        </is>
      </c>
    </row>
    <row r="4">
      <c r="A4" s="4" t="inlineStr">
        <is>
          <t>Discontinued Operations and Assets Held for Sale</t>
        </is>
      </c>
      <c r="B4" s="4" t="inlineStr">
        <is>
          <t>6. Discontinued Operations and Assets Held for Sale The following dispositions represent a strategic shift in the Partnership’s operations and financial results and therefore, the Partnership is presenting the operating results and cash flows as discontinued operations in the accompanying financial statements for 2023. Technology-Enabled Services As discussed in “Note 5. Acquisitions and Dispositions,” during 2023 we sold Experience Care and Cantata and on January 19, 2024 we completed the sale of HPI which was the last operating entity in the Technology-Enabled Services segment. Summarized operating results for the Technology-Enabled Services segment for 2023 was as follows: ​ ​ ​ ​ ​ ​ ​ Year ended December 31, (Dollars in thousands) 2023 Revenues ​ $ 135,435 Cost of revenues ​ ​ 77,311 Gross profit ​ ​ 58,124 Operating expenses ​ ​ (50,679) Operating income ​ 7,445 Other expense ​ (2,167) Income from discontinued operations ​ ​ 5,278 Gain on sale of discontinued operations ​ ​ 9,031 Income from discontinued operations, before tax ​ ​ 14,309 Income tax expense ​ ​ (675) Net income from discontinued operations ​ ​ 13,634 Net income attributable to non-controlling interests ​ ​ 633 Net income attributable to the Partnership ​ $ 13,001 ​ Energy Bankruptcy of Erus As discussed in “Note 5. Acquisitions and Dispositions,” Erus, which comprises the majority of the assets and operating activity in the Energy Segment, filed for Chapter 7 protection on November 8, 2023. During the year ended December 31, 2023, the Partnership recorded write-offs of materials and inventory to its net realizable value resulting in charges of $4.2 million recorded in cost of goods, and $4.5 million as it relates to contract assets in selling, general and administrative expenses and a $15.0 million impairment charge recorded in impairment of goodwill and intangibles in the Consolidated Statement of Operations. Summarized operating results for the Energy segment for 2023 were as follows: ​ ​ ​ ​ ​ ​ ​ Year ended December 31, (Dollars in thousands) 2023 Revenues ​ $ 27,186 Cost of revenues ​ 20,167 Gross profit ​ 7,019 Operating expenses ​ (34,884) Operating loss ​ (27,865) Other expense ​ ​ (61) Loss from discontinued operations ​ (27,926) Gain on bankruptcy of discontinued operations ​ 5,413 Net loss from discontinued operations ​ ​ (22,513) Net loss attributable to non-controlling interests ​ ​ (6,145) Net loss attributable to the Partnership ​ $ (16,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t>
        </is>
      </c>
      <c r="B3" s="4" t="inlineStr">
        <is>
          <t xml:space="preserve"> </t>
        </is>
      </c>
    </row>
    <row r="4">
      <c r="A4" s="4" t="inlineStr">
        <is>
          <t>Equity Method Investments</t>
        </is>
      </c>
      <c r="B4" s="4" t="inlineStr">
        <is>
          <t>7. Equity Method Investments For a discussion of the business activities of the Partnership’s equity method investments See “Note 1. Organization, Nature of Business and Recent Events”. For the years ended December 31, 2024 and 2023, the Partnership continues to hold a 50% non-controlling interest in Quantum Energy Holdings, LLC (“Quantum”) with an estimated net realizable value of nil and $1.3 million, respectively, and a 31% non-controlling interest in Hotel Internet Services, LLC (“HIS”) with an estimated net realizable value of $2.2 million and $3.4 million, respectively, included in liability for costs in excess of estimated receipts during liquidation in the Consolidated Statement of Net Assets in Liquidation. Income (losses) from equity method investments were as follows: ​ ​ ​ ​ ​ ​ Year Ended December 31, (Dollars in thousands) 2023 Investment ​ Quantum Energy Holdings, LLC ​ $ (5,541) Hotel Internet Services, LLC ​ 973 Other ​ ​ (73) Total ​ $ (4,641) ​ In March 2023, Quantum sold one of its operating companies and the Partnership recorded its share of the gain of $3.0 million which is included in income from equity method investments in the Consolidated Statement of Operations for the year ended December 31, 2023. For the year ended December 31, 2023, Quantum made distributions of $2.4 million to the Partnership. For the year ended December 31, 2023, impairment charges of $8.6 million was recorded on Quantum and nil was recorded on HIS, respectively, which are recorded in loss from equity method investments in the Consolidated Statement of Operations. The impairment charge at Quantum was the result of increased regulation of the telemarketing industry during 2023 which caused Quantum to incur net loses. Fair values were determined using a combination of the income approach and the market approach. ​ Condensed income statement data of equity method investments were as follows: ​ ​ ​ ​ ​ ​ ​ ​ (Dollars in thousands) Quantum HIS Year ended December 31, 2023 ​ ​ ​ ​ ​ ​ Revenue ​ $ 15,966 ​ $ 13,502 Net income ​ 6,556 ​ 1,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4</t>
        </is>
      </c>
    </row>
    <row r="3">
      <c r="A3" s="3" t="inlineStr">
        <is>
          <t>Partners' Capital</t>
        </is>
      </c>
      <c r="B3" s="4" t="inlineStr">
        <is>
          <t xml:space="preserve"> </t>
        </is>
      </c>
    </row>
    <row r="4">
      <c r="A4" s="4" t="inlineStr">
        <is>
          <t>Partners' Capital</t>
        </is>
      </c>
      <c r="B4" s="4" t="inlineStr">
        <is>
          <t>8. Partners’ Capital Capital Contributions The Partnership was authorized As of December 31, 2024, there were 5,896.01 Class A Limited Partnership Units, 3,164.73 Class A-1 Limited Partnership Units, 2,956.83 Class B Limited Partnership Units and 1,603.30 Class B-1 Limited Partnership Units outstanding. As of December 31, 2023, there were 5,896.37 Class A Limited Partnership Units, 3,164.37 Class A-1 Limited Partnership Units, 2,956.08 Class B Limited Partnership Units and 1,604.05 Class B-1 Limited Partnership Units outstanding. The unit issuance fees for Class B and Class B-1 Limited Partners are different than the fees paid by Class A and Class A-1 Limited Partners. These fees are direct and incremental costs of raising capital from issued Units and are reflected as unit offering costs in the Consolidated Statements of Partners’ Capital. GPB H2 SLP, LLC, an affiliate of the General Partner, is entitled to receive a performance allocation from the Partnership as discussed below. Distributions and Redemptions The Partnership does not currently expect to pay cash distributions in the future, other than, potentially, in connection with the Receivership Estate. There were no redemptions for the years ended December 31, 2024 and 2023. All previous redemption requests have been cancelled pursuant to the Plan of Liquidation filed on January 17, 2025. During the year ended December 31, 2024, and 2023, there were state tax withholding distributions made on behalf of the Limited Partners of $1.3 million and $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9. Commitments and Contingencies We, our General Partner, and our portfolio companies are involved in a number of regulatory, litigation, arbitration and other proceedings or investigations, many of which expose us to potential significant financial loss. We are also advancing funds, pursuant to indemnification clauses in the LPA, to former officers and directors, as well as GPB, its former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During the year ended December 31, 2024, GPB increased the estimated legal indemnification costs expected to be paid during the liquidation term resulting in an increase in the liability for estimated costs in excess of estimated receipts during liquidation of $12.9 million. The increase in these legal and legal indemnification cost projections is primarily as a result of significantly higher legal costs due to: (i) the guilty verdict returned in the Criminal Case (as defined below) and the impact it has on our consideration of potential outcomes with respect to the Criminal Case and the Appeal Process, and (ii) higher-than-expected activity in numerous current and ongoing legal matters. Legal indemnification expenses paid during the year ended December 31, 2024 were $26.1 million, and reduced the liability for estimated costs in excess of estimated receipts during liquidation in the Consolidated Statements of Net Assets in Liquidation by a corresponding amount. As the various pending legal matters against GPB and the Partnership continue, particularly with respect to the Appeal Process, the estimated legal and legal related costs could continue to be significantly adjusted resulting in additional changes to the liability for estimated cost in excess of estimated receipts. There is significant uncertainty surrounding estimated costs expected to be incurred during the liquidation term, and potentially thereafter, primarily due to the costs covered under the indemnification agreements described in more detail below and the timing and potential outcomes of the Appeal Process. During the year ended December 31, 2023, the Partnership expensed $16.2 million of legal indemnification expenses recorded in selling, general and administrative expenses in the Consolidated Statements of Operations. For the year ended December 31, 2023 the Partnership accrued $48.3 million of legal indemnification costs as a component of liability for estimated cost in excess of estimated of receipts during liquidation. With respect to all significant litigation and regulatory matters facing us and our General Partner, we have considered the likelihood of an adverse outcome. It is possible that we could incur losses pertaining to these matters that may have a material adverse effect on our financial condition or liquidity in any future reporting period. Our General Partner is currently paying legal costs associated with these actions for itself and certain indemnified parties. Subject to the Receiver’s and the EDNY Court’s approval, the Partnership may provide partial, or in many cases complete, reimbursement to the General Partner. Certain of these outstanding matters include speculative, substantial or indeterminate monetary amounts. We record a liability when we believe that it is probable a loss will be incurred, and that the amount can be reasonably estimated. If we determine that a loss is reasonably possible and the loss or range of loss can be estimated, we disclose the reasonably possible loss. We regularly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We continue to evaluate these legal matters and potential future losses in accordance with FASB ASC 450, Contingencies. Regulatory and Governmental Matters GPB and certain of its former principals and affiliates face various regulatory and governmental matters. GPB seeks to comply with all laws, rules, regulations and investigations into any potential or alleged violation of law. In such situations where GPB disagrees with the allegations made against it, GPB intends to defend itself in court. These matters could have a material adverse effect on the Receivership Estate. Federal Matters On February 4, 2021, the SEC Action was filed against GPB, Ascendant, AAS, David Gentile, Jeffry Schneider and Jeffrey Lash in the EDNY Court. No GPB-managed partnership is a named defendant in the SEC Action. The SEC Action alleged several violations of the federal securities laws, including securities fraud. The SEC is seeking disgorgement and civil monetary penalties, among other remedies. Also, on February 4, 2021,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Promptly following his indictment, Mr. Gentile resigned from all management and board positions with GPB and Highline, the GPB-managed funds, including the Partnership, and subsidiaries of the Partnership. On June 6, 2023, Mr. Lash pled guilty to one count of wire fraud in the Criminal Case pursuant to a plea agreement. Mr. Lash’s sentencing was originally scheduled for April 4, 2024. This has been postponed to a future undetermined date. On June 10, 2024, the trial in the Criminal Case commenced against Mr. Gentile and Mr. Schneider. The jury in the Criminal Case returned a guilty verdict on all counts against Mr. Gentile and Mr. Schneider on August 1, 2024. Mr. Gentile and Mr. Schneider’s sentencing is scheduled for April 4, 2025. Mr. Lash’s sentencing is scheduled for May 8, 2025. Appointment of Monitor On February 11, 2021, the EDNY Court in the SEC Action appointed Joseph T. Gardemal III as an independent Monitor over GPB until further order of the EDNY Court. The EDNY Court appointed the Monitor in response to a request from the SEC, which asserted that the Monitor was necessary to protect investors in light of the alleged misconduct of GPB Capital’s former Chief Executive Officer, David Gentile. In its February 4, 2021 Complaint in the SEC Action, the SEC alleged that Mr. Gentile, as the owner and then-Chief Executive Officer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was required to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d that the Monitor would remain in place until terminated by order of the EDNY Court, and granted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On April 14, 2021, the EDNY Court entered the amended Monitor Order, which provided that, in addition to the SEC and GPB, certain State regulators would receive access to the periodic reports filed by the Monitor pursuant to the Amended Monitor Order. On May 31, 2022, Mr. Gentile filed a motion in the SEC Action to modify the Amended Monitor Order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have appointed to GPB on May 27, 2022. On that same day, May 31, 2022, the Monitor notified Mr. Gentile and GPB that Mr. Gentile’s purported appointment of three new managers to GPB without Monitor approval was in violation of the Amended Monitor Order. Mr. Gentile and GPB were, at that time, given ten ( 10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and the Proposed Order were filed with the EDNY Court with the consent of GPB’s management. On December 7, 2023, the EDNY Court issued the Trial Court Receivership Order. On December 12, 2023, Mr. Gentile and Mr. Schneider filed notice of appeal with the EDNY Court of the Trial Court Receivership Order, along with an Application for Order to Show Cause to the EDNY Court to stay the Trial Court Receivership Order pending resolution of Mr. Gentile’s and Mr. Schneider’s appeal to the Second Circuit. On December 14, 2023, the EDNY Court denied the Order to Show Cause, but exercised its discretion to grant a temporary stay of the Receivership Order to allow Mr. Gentile and Mr. Schneider to seek a stay pending appeal of the Receivership Order from the Second Circuit. On December 21, 2023, Mr. Gentile and Mr. Schneider timely filed their motion for a stay pending appeal with the Second Circuit. Appointment of the Receiver On December 3, 2024, the Second Circuit affirmed the EDNY Court’s Trial Court Receivership Order and lifted the stay, and the Receivership took effect. Pursuant to the Receivership Order, the Court has taken exclusive jurisdiction and possession of all assets of the Receivership Entities, and the Court has appointed Mr. Gardemal to serve as the Receiver of the Receivership Entities. Under the Receivership Order, the Receiver assumed all powers, authorities, rights, and privileges previously possessed by the Receivership Entities and their officers, directors, managers, managing members, and general and limited partners. Since the issuance of the Receivership Order, through the date of this Annual Report, the Partnership has been operating under the direction of the Receiver. In accordance with the Receivership Order, on January 17, 2025, the Receiver filed with the EDNY Court a proposed plan to distribute available Receivership assets to investors and creditors of the Receivership Entities, including the Partnership. The proposed plan of distribution is currently pending before the EDNY Court. State Matters On May 27, 2020,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seeks both monetary and administrative relief, including disgorgement and rescission to Massachusetts residents who purchased interest in the GPB-managed funds. This matter is stayed, pending resolution of the Criminal Case. On February 4, 2021, seven State securities regulator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seek both monetary and administrative relief, including disgorgement and rescission. The cases brought by the States were stayed pending the conclusion of the related Criminal Case. The State of New Jersey voluntarily dismissed its case, without prejudice to re-file it following the conclusion of the Criminal Case. Stay of Litigation Pursuant to the Receivership Order, “all existing or future civil legal proceedings of any nature, including, but not limited to, bankruptcy proceedings, arbitration proceedings, foreclosure actions, default proceedings, or other actions of any nature” involving the Receiver, Receiver Entities, or assets of the Receivership Estate are stayed and/or enjoined until further Order of the EDNY Court (see Receivership Order, Sec. VII.). Following reinstatement of the Receivership Order, a Notice of Receivership and Litigation Injunction (each, a “Stay Notice”) was filed with the court in each of the proceedings listed below.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the New York Supreme Court. GPB Waste Management, LP is named as a nominal defendant. The Partnership was not a named defendant. The Complaint alleges, among other things, that the offering documents for certain GPB managed funds include material misstatements and omissions. The Plaintiffs brought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 Stay Notice was filed in this matter on January 7, 2025. Any potential losses associated with this matter cannot be estimated at this time. Michael Peirce, derivatively on behalf of GPB Automotive Portfolio, LP v. GPB Capital Holdings, LLC, Ascendant Capital, LLC, Ascendant Alternative Strategies, LLC, Axiom C, Steven Frangioni, David Gentile, William Jacoby, Minchung Kgil, Mark D. Martino and Jeffry Schneider, -and- GPB Automotive Portfolio, LP, Nominal Defendant (New York Supreme Court, New York County, Case No. 652858/2020) In July 2020, plaintiff filed a derivative action in the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 Stay Notice was filed in this matter on January 7, 2025. Any potential losses associated with this matter cannot be estimated at this time. Actions Asserted Against GPB and Others, Including the Partnership John Thomas Alberto, et al. v. GPB Capital Holdings, LLC, GPB Automotive Portfolio, LP, GPB Cold Storage, LP, GPB Holdings, LP, GPB Holdings Qualified, LP, GPB Holdings II, LP, GPB Holdings III, LP, GPB NYC Development, LP, GPB Waste Management, LP, Ascendant Capital, LLC, Alternative Strategies, LLC, Axiom, DJ Partners, MR Ranger, LLC, David Gentile, Jeffry Schneider, Jeffrey Lash, Mark Martino, and DOES 1-50 (New York Supreme Court, New York County, Index No. 651143/2023) In March 2023, plaintiffs filed an action in the New York Supreme Court against the above-named defendants, alleging, inter alia, breaches of contract, breaches of fiduciary duty, constructive fraud, conspiracy to commit fraud, negligent misrepresentation, unjust enrichment, and violations of New York General Business Laws. Defendants were not served with the complaint until June 2023. Plaintiffs are seeking compensatory, punitive, and exemplary damages, restitution, rescission, and an equitable accounting. On October 16, 2024, the Court stayed this action pending final resolution of the Criminal Case. Following its receipt of the Stay Notice filed January 6, 2025, on January 13, 2025, the Court notified the parties that the case continues to be stayed.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the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 Stay Notice was filed in this matter on January 7, 2025. Any potential losses associated with this matter cannot be estimated at this time. Alfredo J. Martinez, et al. v. GPB Capital Holdings, LLC, et al. (Delaware Chancery Court, Case No. 2019-1005) In December 2019, plaintiffs filed a civil action in the Delaware Court of Chancery to compel inspection books and records from GPB, the Partnership, GPB Holdings I, GPB Automotive Portfolio, LP, and GPB Waste Management, LP. In June 2020, the court dismissed plaintiffs’ books and records request, but allowed a contract claim for specific performance to proceed as a plenary action. The plaintiffs are seeking unspecified damages and penalties. A Stay Notice was filed in this matter on January 16, 2025. Any potential losses associated with this matter cannot be estimated at this time. Alfredo J. Martinez and HighTower Advisors v. GPB Capital Holdings, LLC, et al. (Delaware Court of Chancery,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Management, LP, as well as for costs and fees. A Stay Notice was filed in this matter on January 16, 2025.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LP, GPB Waste Management, LP, David Gentile, Jeffrey Lash, Macrina Kgil, a/k/a Minchung Kgil, William Edward Jacoby, Scott Naugle, Jeffry Schneider, AAS, Ascendant, and Axiom. The Complaint alleges, among other things, that the offering documents for certain GPB-managed funds, include material misstatements and omissions. The plaintiffs are seeking disgorgement, unspecified damages, and other equitable relief. A Stay Notice was filed in this matter on January 15, 2025. The Court entered an Order to Stay on January 17, 2025. Any potential losses associated with this matter cannot be estimated at this time. Phillip J. Cadez, et al. v. GPB Capital Holdings, LLC, et al. (Delaware Court of Chancery, Case No. 2020-0402) In May 2020, plaintiffs filed a derivative action in the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is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 Stay Notice was filed in this matter on January 16, 2025. Any potential losses associated with this matter cannot be estimated at this time. Jeff Lipman and Carol Lipman, derivatively on behalf of GPB Holdings II, LP and GPB Automotive Portfolio, LP v. GPB Capital Holdings, LLC, et al. (Delaware Court of Chancery, Case No. 2020-0054) In January 2020, plaintiffs filed a derivative action in the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 Stay Notice was filed in this matter on January 16, 2025. Any potential losses associated with this matter cannot be estimated at this time. Mary Purcell, et al. v. GPB Holdings II, LP, et al. (Cal. Superior Court, Orange County, Case No. 30-2019-01115653-CU-FR-CJC) In December 2019, plaintiffs filed a civil action in the Superior Court in Orange County, California against Rodney Potratz, FSC Securities Corporation, GPB Automotive Portfolio, LP, the Partnership, GPB, David Gentile, Roger Anscher, William Jacoby, Jeffrey Lash, Ascendant, Trevor Carney, Jeffry Schneider, and DOES 1 - 15. An Amended Complaint was filed on or about June 10, 2020. In the Amended Complaint, Plaintiffs allege breach of contract against GPB Capital and DOES 1-15;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 Stay Notice was filed in this matter on January 17, 2025. On February 7, 2025, the Court ordered that the action be stayed as to the GPB Defendants, pending further order of the Court.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While the parties to the action stipulated in 2021 to stay this action pending resolution of the Criminal Case against defendants David Gentile and Jeffry Schneider, the Court nevertheless ordered the stay lifted as to the so-called “Auditor Defendants” in January 2023. On June 24, 2024, in response to a June 20, 2024 joint letter request filed by several parties to the case to stay all proceedings pending the preparation of a formal stipulation of settlement, a Magistrate Judge in the case entered an Order that all deadlines and proceedings related to the action are stayed with respect to all parties until further order of the court. On January 21, 2025, the Court acknowledged that, pursuant to the Receivership Order, this matter is stayed as against all GPB defendants. A Stay Notice was filed in this matter on January 7, 2025.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AAS, and Ascendant, as well as certain former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On June 1, 2022, the Western District of Texas Court consolidated this matter with Barasch v. GPB Capital, et al. (19-cv-01079). Only the Kinnie Ma case continued, including the claims at issue in the Barasch v. GPB Capital matter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On August 21, 2023, the Court granted the indicted defendants’ May 2023 motion to stay proceedings pending resolution of the related Criminal Case. On March 21, 2024, the District Judge denied Plaintiffs’ appeal of the Magistrate Judge’s order staying the case, and affirmed the order granting Defendants’ motion to stay. A Stay Notice was filed in this matter on January 7, 2025. Any potential losses associated with this matter cannot be estimated at this time. Concorde Investment Services, LLC v. GPB Capital Holdings, LLC, et al. (New York Supreme Court, New York County, Index No. 650928/2021) In February 2021, Concorde Investment Services, LLC filed suit in the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s the Complaint. A Stay Notice was filed in this matter on January 7, 2025. Any potential losses associated with this action cannot be estimated at this time. Concorde Investment Services, LLC v. GPB Capital Holdings, LLC, GPB Holdings, LP, GPB Automotive Portfolio, LP, GPB Waste Management, LP (American Arbitration Association, Case No. 01-21-0018-1470) In December 2021, claimant Concorde Investment Services, LLC (“Concorde”, the plaintiff in the New York case set forth immediately above) filed a Demand for Arbitration with the American Arbitration Association (“AAA”). The arbitration, however, was dormant while certain issues in the New York case were litigated. In January 2023, Concorde successfully sought the appointment of a 3-arbitrator panel to proceed against GPB Capital and the GPB-managed funds (the “GPB Funds”). Concorde seeks indemnification related to lawsuits and arbitrations brought against Concorde by its clients with respect to the limited partnership interests Concorde sold in the GPB Funds, and based upon the so-called “dealer agreements” entered into between Concorde and the GPB Funds. On or about April 25, 2023, the panel denied the respondents’ request to file either a motion to dismiss the arbitration, or to stay the arbitration pending the resolution of the related Criminal Case. On November 3, 2023, following a telephonic conference with the panel, the panel denied the GPB Respondents’ request to stay the arbitration pending a decision by the EDNY Court on the Receivership Application. Arbitration proceedings commenced on April 29, 2024, and concluded after te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0. Related Party Transactions FEES AND EXPENSES The Partnership incurred the following related party fees and expenses: Managerial Assistance Fee Per the LPA and PPM, GPB, as General Partner, is entitled to receive an annualized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provided to the Partnership or its portfolio companies and equity method investees. Such expenses are in addition to, and not in lieu of, the Managerial Assistance Fee. The Managerial Assistance Fee is payable by the Partnership quarterly, in advance, at 2.0% per annum for Class A and B B-1 During the year ended December 31, 2024, the Partnership paid $4.9 million in Managerial Assistance Fees which reduced the liability for estimated costs in excess of estimated receipts during liquidation on the Consolidated Statements of Net Assets in Liquidation. During the year ended December 31, 2024, the Partnership decreased the Management Assistance Fees expected to be paid during the liquidation term resulting in a decrease in the liability for estimated costs in excess of estimated receipts during liquidation on the Consolidated Statements of Net Assets in Liquidation of $2.8 million. Managerial Assistance Fees charged to “Managerial assistance fee, related party” and included in the Consolidated Statements of Operations for the year ended December 31, 2023, was $5.4 million. The Partnership had no payables to GPB for these expenses as of December 31, 2023.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BP’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on occasion, pays Partnership expenses on the Partnerships’ behalf when operationally feasible and obtains reimbursement. Upon request from GPB, the Partnership reimburses GPB in full for all of the expenses paid on its behalf. The Partnership expenses paid for by the Partnership to GPB are passed along to vendors that are unrelated parties which are included in “Note 3. Liability for Estimated Costs in Excess of Estimated Receipts During Liquidation”. Partnership expenses paid for the year ended December 31, 2024 were $30.2 million, primarily consisting of legal indemnification costs, which reduced the liability for estimated costs in excess of estimated receipts during liquidation on the Consolidated Statements of Net Assets in Liquidation by a corresponding amount. Partnership expenses included as a component of selling, general and administrative expenses in the Consolidated Statement of Operations for the year ended December 31, 2023, was $18.8 million. CONSULTING AGREEMENTS For the year ended December 31, 2023, Erus paid $0.1 million, respectively, for consulting fees to a non-controlling interest member of Erus, who was also previously a member of Erus’ management. The consulting fees are recorded in selling, general and administrative expenses in the Consolidated Statement of Operations. No such transaction occurred during 2024. Quantum, incurred consulting expenses of $0.3 million for the year ended December 31, 2023. The expenses were related to the provision of consulting services from several companies owned by officers of the subsidiary. Accounts payable related to these services were nil as of December 31, 2023. No such transaction occurred during 2024. OTHER RELATED PARTY TRANSACTIONS For the years ended December 31, 2023, Erus paid $0.3 million to Reimagine Roofing, Barrier Insulation and Brooks Enterprises, companies affiliated with one of the Erus’ senior executives. These fees are included in cost of services in the Consolidated Statement of Operations. No such transaction occurred during 2024. Erus occasionally sells customer accounts to an entity controlled by a non-controlling interest member of Erus, who is a member of the subsidiary’s management. For the years ended December 31, 2023, the amounts sold were $0.5 million, which are included in product revenue in the Consolidated Statement of Operations. No such transaction occurred during 2024. HPI, entered into sales transactions with a company controlled by a director of the subsidiary. Revenues related to this relationship were $5.9 million for the year ended December 31, 2023. These revenues were included in service revenue in the Consolidated Statement of Operations. Accounts receivable was $0.5 million as of December 31, 2023, and included in accounts receivable, net on the Consolidated Statements of Net Assets in Liquidation. No such transaction occurred during 2024. As compensation for the services to be rendered by Highline, the Partnership pays operation service provider fees (“OSP fees”) to Highline for an annual amount agreed to by GPB and Highline, subject to the then-Board’s approval, following Highline’s delivery of the annual written budget to GPB detailing the fees, costs and expenses that will be incurred by Highline in providing its Services. OSP fees paid for the year ended December 31, 2024 were $0.4 million which reduced the liability for estimated costs in excess of estimated receipts during liquidation in the Consolidated Statements of Net Assets in Liquidation by a corresponding amount. After the OSP fees payment in January 2024, management has suspended the payment of all OSP fees from the Partnership until further notice. The Partnership recorded OSP fees as a component of selling, general and administrative expenses in the Consolidated Statement of Operations of $1.2 million for the year ended December 31, 2023. On July 18, 2022, HPI Holdings entered into an agreement to acquire 100% of the outstanding shares of MDS for cash consideration of $13.5 million net of $0.5 million to be paid to a non-controlling shareholder. Transaction costs were $0.3 million. At the consummation of the transaction, the assets and liabilities of MDS were recorded on HPI’s books at their respective carrying values. No gain or loss was recorded in connection with the transaction as MDS and HPI Holdings were both under common control by the Partnership prior to and after the consummation of the transaction. MDS is included in the HPI Holdings reporting unit. The Partnership and non-controlling shareholder executed a contribution agreement in connection with the acquisition, which states that the non-controlling shareholder will receive eight quarterly installments of $63 thousand starting in July 2022. On May 31, 2023, the employment of the non-controlling shareholder was terminated. At that time, an agreement was executed to repurchase all of his membership interest in HPI for $1.5 million, pay an integration bonus amount of $16 thousand, a revenue bonus of $0.1 million and a severance of $50 thousand. The contribution agreement amount and revenue bonus will be paid if the MDS business line exceeds $12.5 million for calendar year 2023. The severance amount will be paid over a six month period effective June 2023. During the year ended December 31, 2023, two payments were made. The MDS business did not meet the 2023 required revenue so the remaining payable balance of $0.3 million was reversed. During the year ended December 31, 2024 and 2023, Quantum made profit distributions totaling $0.3 million and $2.4 million, respectively, to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2 Months Ended</t>
        </is>
      </c>
    </row>
    <row r="2">
      <c r="B2" s="2" t="inlineStr">
        <is>
          <t>Dec. 31, 2023 USD ($)</t>
        </is>
      </c>
    </row>
    <row r="3">
      <c r="A3" s="3" t="inlineStr">
        <is>
          <t>Pay vs Performance Disclosure</t>
        </is>
      </c>
      <c r="B3" s="4" t="inlineStr">
        <is>
          <t xml:space="preserve"> </t>
        </is>
      </c>
    </row>
    <row r="4">
      <c r="A4" s="4" t="inlineStr">
        <is>
          <t>Net Income (Loss)</t>
        </is>
      </c>
      <c r="B4" s="5" t="n">
        <v>-2334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the year ended December 31, 2024, GPB did not grant any plan-based awards to its executive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densed Consolidated Statements of Net Assets in Liquida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891</v>
      </c>
      <c r="C3" s="5" t="n">
        <v>33038</v>
      </c>
    </row>
    <row r="4">
      <c r="A4" s="4" t="inlineStr">
        <is>
          <t>Investment securities</t>
        </is>
      </c>
      <c r="B4" s="7" t="n">
        <v>495632</v>
      </c>
      <c r="C4" s="7" t="n">
        <v>340196</v>
      </c>
    </row>
    <row r="5">
      <c r="A5" s="4" t="inlineStr">
        <is>
          <t>Escrow receivable</t>
        </is>
      </c>
      <c r="B5" s="7" t="n">
        <v>10402</v>
      </c>
      <c r="C5" s="7" t="n">
        <v>13393</v>
      </c>
    </row>
    <row r="6">
      <c r="A6" s="4" t="inlineStr">
        <is>
          <t>Assets held for sale, discontinued operations</t>
        </is>
      </c>
      <c r="B6" s="4" t="inlineStr">
        <is>
          <t xml:space="preserve"> </t>
        </is>
      </c>
      <c r="C6" s="7" t="n">
        <v>145585</v>
      </c>
    </row>
    <row r="7">
      <c r="A7" s="4" t="inlineStr">
        <is>
          <t>Total assets</t>
        </is>
      </c>
      <c r="B7" s="7" t="n">
        <v>516925</v>
      </c>
      <c r="C7" s="7" t="n">
        <v>532212</v>
      </c>
    </row>
    <row r="8">
      <c r="A8" s="3" t="inlineStr">
        <is>
          <t>Liabilities</t>
        </is>
      </c>
      <c r="B8" s="4" t="inlineStr">
        <is>
          <t xml:space="preserve"> </t>
        </is>
      </c>
      <c r="C8" s="4" t="inlineStr">
        <is>
          <t xml:space="preserve"> </t>
        </is>
      </c>
    </row>
    <row r="9">
      <c r="A9" s="4" t="inlineStr">
        <is>
          <t>Liability for estimated costs in excess of estimated receipts during liquidation</t>
        </is>
      </c>
      <c r="B9" s="7" t="n">
        <v>28329</v>
      </c>
      <c r="C9" s="7" t="n">
        <v>50510</v>
      </c>
    </row>
    <row r="10">
      <c r="A10" s="4" t="inlineStr">
        <is>
          <t>Distribution payable for tax withholding</t>
        </is>
      </c>
      <c r="B10" s="4" t="inlineStr">
        <is>
          <t xml:space="preserve"> </t>
        </is>
      </c>
      <c r="C10" s="7" t="n">
        <v>1000</v>
      </c>
    </row>
    <row r="11">
      <c r="A11" s="4" t="inlineStr">
        <is>
          <t>Debt</t>
        </is>
      </c>
      <c r="B11" s="4" t="inlineStr">
        <is>
          <t xml:space="preserve"> </t>
        </is>
      </c>
      <c r="C11" s="7" t="n">
        <v>3333</v>
      </c>
    </row>
    <row r="12">
      <c r="A12" s="4" t="inlineStr">
        <is>
          <t>Due to related parties</t>
        </is>
      </c>
      <c r="B12" s="5" t="n">
        <v>92</v>
      </c>
      <c r="C12" s="7" t="n">
        <v>23</v>
      </c>
    </row>
    <row r="13">
      <c r="A13" s="4" t="inlineStr">
        <is>
          <t>Other Liability, Related Party, Type [Extensible Enumeration]</t>
        </is>
      </c>
      <c r="B13" s="4" t="inlineStr">
        <is>
          <t>Related Party [Member]</t>
        </is>
      </c>
      <c r="C13" s="4" t="inlineStr">
        <is>
          <t xml:space="preserve"> </t>
        </is>
      </c>
    </row>
    <row r="14">
      <c r="A14" s="4" t="inlineStr">
        <is>
          <t>Total liabilities</t>
        </is>
      </c>
      <c r="B14" s="5" t="n">
        <v>28421</v>
      </c>
      <c r="C14" s="7" t="n">
        <v>54866</v>
      </c>
    </row>
    <row r="15">
      <c r="A15" s="3" t="inlineStr">
        <is>
          <t>Net assets in liquidation:</t>
        </is>
      </c>
      <c r="B15" s="4" t="inlineStr">
        <is>
          <t xml:space="preserve"> </t>
        </is>
      </c>
      <c r="C15" s="4" t="inlineStr">
        <is>
          <t xml:space="preserve"> </t>
        </is>
      </c>
    </row>
    <row r="16">
      <c r="A16" s="4" t="inlineStr">
        <is>
          <t>Net assets attributable to the Partnership in liquidation</t>
        </is>
      </c>
      <c r="B16" s="7" t="n">
        <v>487658</v>
      </c>
      <c r="C16" s="7" t="n">
        <v>464245</v>
      </c>
    </row>
    <row r="17">
      <c r="A17" s="4" t="inlineStr">
        <is>
          <t>Net assets attributable to the non-controlling interests in liquidation</t>
        </is>
      </c>
      <c r="B17" s="7" t="n">
        <v>846</v>
      </c>
      <c r="C17" s="7" t="n">
        <v>13101</v>
      </c>
    </row>
    <row r="18">
      <c r="A18" s="4" t="inlineStr">
        <is>
          <t>Total net assets in liquidation</t>
        </is>
      </c>
      <c r="B18" s="5" t="n">
        <v>488504</v>
      </c>
      <c r="C18" s="5" t="n">
        <v>477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Outside of certain limited contexts, such as permitted transfers upon death and certain litigation settlements, the Partnership’s corporate transfer book is closed and we prohibit recording transfers of our Partnership units. Our management, employees and their affiliates, as well as the Receiver, each do not own or trade in Partnership units. As a result of the foregoing, the Partnership has not adopted formal insider trading policies and procedures governing the purchase, sale and/or other dispositions of the Partnership’s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reviously discussed in “Item 1. Business,” the Partnership is managed by GPB, through its affiliation with Highline under supervision and direction of the Receiver. Among the services provided to the Partnership under the MSA is a cybersecurity risk management program designed to identify, assess, manage, mitigate, and respond to cybersecurity threats. This program was integrated within the Partnership’s enterprise risk management system as administered and overseen by Highline under supervision and direction of the Receiver and addresses the corporate information technology environment. The underlying controls of the cyber risk management program that the Partnership currently has in place are based on recognized best practices and standards for cybersecurity and information technology, including the International Organization Standardization (“ISO”) 27001 Information Security Management System Requirements. Highline partners with cybersecurity companies and organizations, leveraging third-party technology and expertise, including secure cloud storage solutions, firewalls and monitoring software. Highline engages with these partners and their technology to monitor and maintain the performance and effectiveness of its corporate information environment.</t>
        </is>
      </c>
    </row>
    <row r="5">
      <c r="A5" s="4" t="inlineStr">
        <is>
          <t>Cybersecurity Risk Management Processes Integrated [Flag]</t>
        </is>
      </c>
      <c r="B5" s="4" t="inlineStr">
        <is>
          <t>true</t>
        </is>
      </c>
    </row>
    <row r="6">
      <c r="A6" s="4" t="inlineStr">
        <is>
          <t>Cybersecurity Risk Management Processes Integrated [Text Block]</t>
        </is>
      </c>
      <c r="B6" s="4" t="inlineStr">
        <is>
          <t>As previously discussed in “Item 1. Business,” the Partnership is managed by GPB, through its affiliation with Highline under supervision and direction of the Receiver. Among the services provided to the Partnership under the MSA is a cybersecurity risk management program designed to identify, assess, manage, mitigate, and respond to cybersecurity threats. This program was integrated within the Partnership’s enterprise risk management system as administered and overseen by Highline under supervision and direction of the Receiver and addresses the corporate information technology environment. The underlying controls of the cyber risk management program that the Partnership currently has in place are based on recognized best practices and standards for cybersecurity and information technology, including the International Organization Standardization (“ISO”) 27001 Information Security Management System Requirements. Highline partners with cybersecurity companies and organizations, leveraging third-party technology and expertise, including secure cloud storage solutions, firewalls and monitoring software. Highline engages with these partners and their technology to monitor and maintain the performance and effectiveness of its corporate information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eceiver currently oversees the Partnership’s cybersecurity risk exposures and the steps taken by management to monitor and mitigate cybersecurity risks. Highline’s cybersecurity specialist briefs the Chief Executive Officer, who presents to the Receiver as necessary on the effectiveness of the Partnership’s cyber risk management program and any potential cybersecurity threats.</t>
        </is>
      </c>
    </row>
    <row r="11">
      <c r="A11" s="4" t="inlineStr">
        <is>
          <t>Cybersecurity Risk Board Committee or Subcommittee Responsible for Oversight [Text Block]</t>
        </is>
      </c>
      <c r="B11" s="4" t="inlineStr">
        <is>
          <t>Highline has a dedicated specialist</t>
        </is>
      </c>
    </row>
    <row r="12">
      <c r="A12" s="4" t="inlineStr">
        <is>
          <t>Cybersecurity Risk Process for Informing Board Committee or Subcommittee Responsible for Oversight [Text Block]</t>
        </is>
      </c>
      <c r="B12" s="4" t="inlineStr">
        <is>
          <t>Highline has a dedicated specialist who oversees Highline’s cybersecurity efforts on behalf of all of its clients. This specialist is responsible for assessing and managing Highline’s cyber risk management program, informs senior management regarding the prevention, detection, mitigation, and remediation of cybersecurity incidents and supervises such efforts.</t>
        </is>
      </c>
    </row>
    <row r="13">
      <c r="A13" s="4" t="inlineStr">
        <is>
          <t>Cybersecurity Risk Role of Management [Text Block]</t>
        </is>
      </c>
      <c r="B13" s="4" t="inlineStr">
        <is>
          <t>Highline has a dedicated specialist who oversees Highline’s cybersecurity efforts on behalf of all of its clients. This specialist is responsible for assessing and managing Highline’s cyber risk management program, informs senior management regarding the prevention, detection, mitigation, and remediation of cybersecurity incidents and supervises such efforts. The cybersecurity specialist has experience selecting, deploying, and operating cybersecurity technologies, initiatives, and processes around the world, and relies on threat intelligence as well as other information obtained from governmental, public or private sources, including external consultants engaged by Highline. The Receiver currently oversees the Partnership’s cybersecurity risk exposures and the steps taken by management to monitor and mitigate cybersecurity risks. Highline’s cybersecurity specialist briefs the Chief Executive Officer, who presents to the Receiver as necessary on the effectiveness of the Partnership’s cyber risk management program and any potential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t>
        </is>
      </c>
    </row>
    <row r="16">
      <c r="A16" s="4" t="inlineStr">
        <is>
          <t>Cybersecurity Risk Management Expertise of Management Responsible [Text Block]</t>
        </is>
      </c>
      <c r="B16" s="4" t="inlineStr">
        <is>
          <t>The cybersecurity specialist has experience selecting, deploying, and operating cybersecurity technologies, initiatives, and processes around the world, and relies on threat intelligence as well as other information obtained from governmental, public or private sources, including external consultants engaged by Highline.</t>
        </is>
      </c>
    </row>
    <row r="17">
      <c r="A17" s="4" t="inlineStr">
        <is>
          <t>Cybersecurity Risk Process for Informing Management or Committees Responsible [Text Block]</t>
        </is>
      </c>
      <c r="B17" s="4" t="inlineStr">
        <is>
          <t>Highline’s cybersecurity specialist briefs the Chief Executive Officer, who presents to the Receiver as necessary on the effectiveness of the Partnership’s cyber risk management program and any potential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through December 31, 2023, have been prepared in accordance with U.S. GAAP assuming the Partnership will continue as a going concern. As Discussed in “Note 1. Organization, Nature of Business, and Recent Events”, on December 31, 2023 the Partnership divested of substantially all of its assets and transitioned to a liquidation basis of accounting. As a result of the divestiture, the Partnership has classified the assets and liabilities comprising the Divested Businesses as “Assets held for sale, discontinued operations” in the accompanying Consolidated Statement of Net Assets in Liquidation as of December 31, 2023 and the results of operations and cash flows as discontinued operations in the Consolidated Statement of Operations and Cash Flows for the year ended December 31, 2023. Under the liquidation basis of accounting,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Because of the significant changes to the presentation of the Partnership’s assets, liabilities, operations and cash flows brought about by the divestiture of substantially all the Partnerships’ assets and the transition to the liquidation basis of accounting, the accompanying footnote disclosures have been included to reflect the matters of continuing significance to the users of these financial statements.</t>
        </is>
      </c>
    </row>
    <row r="5">
      <c r="A5" s="4" t="inlineStr">
        <is>
          <t>Principles of Consolidation and Equity Method</t>
        </is>
      </c>
      <c r="B5" s="4" t="inlineStr">
        <is>
          <t xml:space="preserve">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was to invest in and operate income producing, middle market private companies primarily in North America. We focused on owning and operating portfolio companies on a long-term basis with a goal of maximizing returns for our investors by improving operational performance, and in turn, increasing the value. We strived to create long-term value and generate cash flow from operations for our Limited Partners by building industry-leading companies. To accomplish our objectives, we acquired controlling interests in operating companies and provided managerial expertise and investment capital to develop the operations and enhance the overall value of the business. In other situations, we acquired equity that afforded us the ability to exercise significant influence over the business without a controlling stake. For this reason, we previously classified the earnings from our investments in entities where we had the ability to exercise significant influence as a component of operating income on the going concern basis of accounting in our Consolidated Statements of Operations. Consolidation Method The Partnership had a controlling interest when it owned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Non-controlling interests represent the portion of net assets in consolidated entities that are not owned by the Partnership. When the Partnership acquired a controlling interest in a consolidated entity, the non-controlling interest was initially recorded at fair value and subsequently adjusted for any capital transactions between the third-party investors and the consolidated entity that occur during the period and by net income (loss) attributable to non-controlling interests. Equity Method Investments Under the liquidation basis of accounting, equity method investments are recorded at the net realizable value of the investments and are included in the liability for estimated costs in excess of estimated receipts during liquidation on the Consolidated Statements of Net Assets in Liquidation. Under the going concern method of accounting, the Partnership accounted for its investment in companies where it did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Partnership’s interest in an equity method investment company is reduced to zero, the Partnership records no further losses in its Consolidated Statements of Operations unless the Partnership has an outstanding guarantee obligation or has committed additional funding to such equity method investment company. When such equity method investment company subsequently reports income, the Partnership will not record its share of such income until it exceeds the amount of the Partnership’s share of losses not previously recognized. The Partnership also evaluated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Consolidated Financial Statements. Under the liquidation basis of accounting, the accounting estimates that require management’s most significant, difficult and subjective judgments include: the determination that the liquidation was imminent; the estimated sales proceeds of our assets; estimated settlement amounts of our liabilities, estimated receipts and the estimated operating expenses that are projected during dissolution, and the anticipated liquidation period. The significant estimates made by management under the going concern basis of accounting in the Consolidated Financial Statements relate to the fair value of assets acquired and liabilities assumed in business combinations, the valuation of goodwill and intangibles, reserves for potential litigation liabilities, depreciable lives, valuation of long-lived assets, and valuation of investments securities and equity method investments.</t>
        </is>
      </c>
    </row>
    <row r="7">
      <c r="A7" s="4" t="inlineStr">
        <is>
          <t>Business Combinations</t>
        </is>
      </c>
      <c r="B7" s="4" t="inlineStr">
        <is>
          <t>Business Combinations Under the going concern basis of accounting, the Partnership accounted for acquisitions in accordance with the provisions of FASB ASC 805, Business Combinations (ASC “805”). ASC 805 provides guidance for recognition and measurement of identifiable assets and goodwill acquired, liabilities assumed, and any non-controlling interest in the acquiree at fair value. In a business combination, the net assets acquired, liabilities assumed and non-controlling interest in the acquired businesses are recorded as of the date of acquisition at their respective fair values. Any excess of the purchase price (consideration transferred) over the estimated fair values of net assets and identifiable intangible assets acquired is recorded as goodwill. Transaction costs were expensed when incurred. The operating results of the acquired businesses we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customer relationships are estimated by discounting expected future cash flows of the customers. Developed technology and tradenames are estimated using the relief from royalty method by estimating the savings attributable to having purchased the asset. Software platforms are valued at replacement cost and non-compete agreements are estimated using the “with and without” method that compares the prospective cash flows with and without the non-compete agreement in place. The fair value of real property is determined using a combination of the cost approach (the comparative unit method) and sales comparison approach (the building residual technique method).</t>
        </is>
      </c>
    </row>
    <row r="8">
      <c r="A8" s="4" t="inlineStr">
        <is>
          <t>Cash, Cash Equivalents and Investment Securities</t>
        </is>
      </c>
      <c r="B8" s="4" t="inlineStr">
        <is>
          <t>Cash, Cash Equivalents, and Investment Securities Cash and cash equivalents includes cash on hand and cash in bank accounts without restrictions. The Partnership maintains cash balances with financial institutions that, at times, may exceed federally insured limits. Management periodically evaluates the creditworthiness of these institutions and has not experienced any losses on such deposits. As of December 31, 2024, the standard Federal Deposit Insurance Corporation (“FDIC”) insurance coverage limit is $250,000 per depositor, per FDIC-insured bank, per ownership category. Any deposit in excess of this insured amount could be lost. As of December 31, 2024, substantially all of the Partnership’s $10.9 million of deposited cash held in banks was in excess of the FDIC coverage limit. The Partnership regularly monitors the financial stability of these financial institutions and believes that it is not exposed to any significant credit risk in cash and cash equivalents. Investment securities include Corporate Stock and U.S. Treasury Bills with original maturities on the date of purchase of greater than three months. As of December 31, 2024, $495.3 million was invested in U.S. Treasury Bills with original maturities on the date of purchase in excess of three months and is presented as investment securities in the Consolidated Statements of Net Assets in Liquidation.</t>
        </is>
      </c>
    </row>
    <row r="9">
      <c r="A9" s="4" t="inlineStr">
        <is>
          <t>Assets Held for Sale and Discontinued Operations</t>
        </is>
      </c>
      <c r="B9" s="4" t="inlineStr">
        <is>
          <t>Assets Held for Sale and Discontinued Operations The Partnership classifies long-lived assets (disposal groups) to be sold as held for sale in accordance with ASU 2014-08, Presentation Of Financial Statements (ASC Topic 205) And Property, Plant, And Equipment (ASC Topic 360): Reporting Discontinued And Disclosures Of Disposals Of Components Of An Entity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Partnership reports the assets and liabilities of the disposal group for all periods presented in the line items assets held for sale and liabilities held for sale in the Consolidated Statements of Net Assets in Liquidation.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The Partnership classifies long-lived assets that meet the criteria to be classified as held for sale, as discontinued operations when a disposal group represents a strategic shift that has or will have a major effect on the Partnership’s operations and its financial results. The results of all discontinued operations, less applicable income taxes are reported as a separate component of income. Any gain or loss recognized on the disposal of a discontinued operation is presented separately on the Consolidated Statements of Operations.</t>
        </is>
      </c>
    </row>
    <row r="10">
      <c r="A10" s="4" t="inlineStr">
        <is>
          <t>Selling, General and Administrative Expenses</t>
        </is>
      </c>
      <c r="B10" s="4" t="inlineStr">
        <is>
          <t>Selling, General and Administrative Expenses Under the liquidation basis of accounting, estimated expenses during the liquidation period are included in liability for estimated costs in excess of estimated receipts during liquidation on our Consolidated Statements of Net Assets in Liquidation. Under the going concern basis of accounting, the Partnership’s operating expenses included, among others, payroll expenses, commissions, administrative expenses, audit fees, professional and insurance expense, litigation related and indemnification expenses, and taxes or other governmental charges levied against the Partnership. Partnership expenses may have also included broken deal expenses. The Partnership is allocated from GPB a portion of the total compensation of GPB’s or its affiliates’ officers and employees relating to the time such officers or employees provide services to the Partnership or its subsidiaries.</t>
        </is>
      </c>
    </row>
    <row r="11">
      <c r="A11" s="4" t="inlineStr">
        <is>
          <t>Income Taxes</t>
        </is>
      </c>
      <c r="B11" s="4" t="inlineStr">
        <is>
          <t>Income Taxes The Partnership is a US-based limited partnership treated as a pass-through entity for U.S. federal and state income tax purposes. Some of the Partnership’s wholly owned subsidiaries are classified as corporations and subject to U.S. federal, state, and in some cases, foreig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Partnership reduces the carrying amounts of deferred tax assets by a valuation allowance if, based on the available evidence, it is more likely than not that such assets valuations will not be realized. The need to establish valuation allowances for deferred tax assets is assessed quarterly. In assessing the requirement for, and amount of, a valuation allowance in accordance with the more likely than not standard for all periods, the Partnership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As of December 31, 2023, the Partnership had no unrecognized tax benefits.</t>
        </is>
      </c>
    </row>
    <row r="12">
      <c r="A12" s="4" t="inlineStr">
        <is>
          <t>New Accounting Pronouncements</t>
        </is>
      </c>
      <c r="B12" s="4" t="inlineStr">
        <is>
          <t>New Accounting Pronouncements In November 2023, the FASB issued ASU No. 2023-07, Segment Reporting (Topic280)</t>
        </is>
      </c>
    </row>
    <row r="13">
      <c r="A13" s="4" t="inlineStr">
        <is>
          <t>Risks and Uncertainties</t>
        </is>
      </c>
      <c r="B13" s="4" t="inlineStr">
        <is>
          <t>Risks and Uncertainties We are subject to a number of legal proceedings involving both the Partnership and its subsidiaries, and GPB, as described in “Note 9. Commitments and Contingencies.” While we are vigorously defending our position in these proceedings, there is uncertainty surrounding their related outcomes and timing. The cost to defend and the outcomes of these proceedings could affect the liquidity of the Partnership and the amount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in the Consolidated Statements of Net Assets in Liquidation. These estimates ar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Note 1. Organization, Nature of Business, and Recent Events” for further information. Our access to cash, cash equivalents, and investment securities in amounts adequate to finance our operations could be significantly impaired by the financial institutions, with which we have arrangements. Any material decline in our ability to access our cash, cash equivalents, and investment securities could adversely impact our ability to meet certain steps in our Plan of Liquidation, pay distributions, among other things. Additionally, given our significant investment in U.S. Treasury Bills as of December 31, 2024,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4</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The liability for estimated costs in excess of estimated receipts during liquidation at December 31, 2024 was comprised of (in thousands): ​ ​ ​ ​ ​ ​ ​ ​ ​ December 31, 2024 December 31, 2023 Total estimated receipts during remaining liquidation period ​ $ 13,541 ​ $ 21,769 Total estimated costs of operations: ​ ​ ​ ​ Selling, general and administrative expenses ​ (35,883) ​ ​ (58,596) Selling, general and administrative expenses - related party ​ (5,987) ​ ​ (13,683) Total estimated costs during remaining liquidation period ​ (41,870) ​ ​ (72,279) Liability for estimated costs in excess of estimated receipts during liquidation ​ $ (28,329) ​ $ (50,510)</t>
        </is>
      </c>
    </row>
    <row r="5">
      <c r="A5" s="4" t="inlineStr">
        <is>
          <t>Schedule of change in liability for estimated costs in excess of estimated receipts during liquidation</t>
        </is>
      </c>
      <c r="B5" s="4" t="inlineStr">
        <is>
          <t>The change in the liability for estimated costs in excess of estimated receipts during liquidation for the years ended December 31, 2024 is as follows (in thousands): ​ ​ ​ ​ ​ ​ ​ ​ ​ ​ ​ ​ ​ ​ ​ ​ ​ ​ Changes in Estimated ​ ​ ​ ​ ​ ​ ​ Net Change in ​ Future Cash Flows ​ ​ ​ ​ December 31, 2023 Working Capital (3) During Liquidation (4) December 31, 2024 Assets: ​ ​ ​ ​ Estimated receipts from investments (1) ​ $ 21,769 ​ $ (28,390) ​ $ 20,162 ​ $ 13,541 Liabilities: ​ ​ ​ ​ Corporate expenditures (2) ​ (72,279) ​ 39,705 ​ (9,296) ​ (41,870) Liability for estimated costs in excess of estimated receipts during liquidation ​ $ (50,510) ​ $ 11,315 ​ $ 10,866 ​ $ (28,329) 1. Estimated net inflows from investments consists of total estimated receipts during liquidation from estimated interest income accrued from investment securities and the net realizable value of our remaining investments. 2. Corporate expenditures primarily consists of (i) selling, general and administrative expenses, (ii) managerial assistant fees, and (iii) legal and consulting fees relating to our corporate activities. 3. Net change in working capital represents changes in assets and liabilities for the year ended December 31, 2024, primarily as a result of actual cash receipts or payments.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Net Assets in Liquidation (Tables)</t>
        </is>
      </c>
      <c r="B1" s="2" t="inlineStr">
        <is>
          <t>12 Months Ended</t>
        </is>
      </c>
    </row>
    <row r="2">
      <c r="B2" s="2" t="inlineStr">
        <is>
          <t>Dec. 31, 2024</t>
        </is>
      </c>
    </row>
    <row r="3">
      <c r="A3" s="3" t="inlineStr">
        <is>
          <t>Initial Net Assets in Liquidation</t>
        </is>
      </c>
      <c r="B3" s="4" t="inlineStr">
        <is>
          <t xml:space="preserve"> </t>
        </is>
      </c>
    </row>
    <row r="4">
      <c r="A4" s="4" t="inlineStr">
        <is>
          <t>Schedule of reconciliation of partner's capital account</t>
        </is>
      </c>
      <c r="B4" s="4" t="inlineStr">
        <is>
          <t>The following is a reconciliation of total Partners’ Capital under the going concern basis of accounting to net assets in liquidation under the liquidation basis of accounting as of December 31, 2023 (in thousands): ​ ​ ​ ​ ​ ​ December 31, 2023 Total Partners’ Capital as of December 31, 2023 (going concern basis) ​ $ 512,006 Increase in escrow receivable(5) ​ 13,393 Decrease in accounts payable and accrued expenses(3) ​ 10,276 Increase in net assets held for sale(1) ​ 3,455 Increase in distributions payable for tax withholding(6) ​ (1,000) Decrease in prepaid expenses(2) ​ (1,798) Decrease in equity method investments(3) ​ (8,476) Increase in liability for estimated costs in excess of estimated receipts during liquidation(4) ​ (50,510) Total net assets in liquidation ​ $ 477,346 1. Under the liquidation basis of accounting, all assets are recorded at net realizable value. This adjustment reflects the increase in carrying value of our net assets held for sale to net realizable value. 2. Under the liquidation basis of accounting, all assets are recorded at net realizable value. This adjustment is to adjustment prepaid and other assets to net realizable value. 3. Under the liquidation basis of accounting, we reclassified our expected inflows or outflows to liability for estimated costs in excess of estimated receipts. In addition, we recorded our equity method investments at its net realizable value of $ 3.7 million. 4. Under the liquidation basis of accounting, we recorded our expected inflows or outflows to liability for estimated costs in excess of estimated receipts. 5. Under the liquidation basis of accounting, we recorded expected inflows from escrows on sold portfolio companies. 6. Under the liquidation basis of accounting, we recorded expected outflows for taxes owed on sold portfolio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Acquisitions and Dispositions</t>
        </is>
      </c>
      <c r="B3" s="4" t="inlineStr">
        <is>
          <t xml:space="preserve"> </t>
        </is>
      </c>
    </row>
    <row r="4">
      <c r="A4" s="4" t="inlineStr">
        <is>
          <t>Schedule of components of the assets acquired and liabilities assumed</t>
        </is>
      </c>
      <c r="B4" s="4" t="inlineStr">
        <is>
          <t>​ ​ ​ ​ ​ (Dollars in thousands) ​ Current assets $ 5,392 Operating lease assets ​ 1,131 Other assets ​ 683 Property and equipment ​ 1,255 Intangible assets ​ 6,800 Goodwill ​ 19,337 Debt ​ (5,208) Operating lease liabilities ​ (1,120) Current liabilities ​ (1,557) Total net assets ​ $ 26,7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4</t>
        </is>
      </c>
    </row>
    <row r="3">
      <c r="A3" s="4" t="inlineStr">
        <is>
          <t>Technology - Enabled Services</t>
        </is>
      </c>
      <c r="B3" s="4" t="inlineStr">
        <is>
          <t xml:space="preserve"> </t>
        </is>
      </c>
    </row>
    <row r="4">
      <c r="A4" s="3" t="inlineStr">
        <is>
          <t>Discontinued Operations and Assets Held for Sale</t>
        </is>
      </c>
      <c r="B4" s="4" t="inlineStr">
        <is>
          <t xml:space="preserve"> </t>
        </is>
      </c>
    </row>
    <row r="5">
      <c r="A5" s="4" t="inlineStr">
        <is>
          <t>Schedule of summarized operating results for the segment</t>
        </is>
      </c>
      <c r="B5" s="4" t="inlineStr">
        <is>
          <t>​ ​ ​ ​ ​ ​ ​ Year ended December 31, (Dollars in thousands) 2023 Revenues ​ $ 135,435 Cost of revenues ​ ​ 77,311 Gross profit ​ ​ 58,124 Operating expenses ​ ​ (50,679) Operating income ​ 7,445 Other expense ​ (2,167) Income from discontinued operations ​ ​ 5,278 Gain on sale of discontinued operations ​ ​ 9,031 Income from discontinued operations, before tax ​ ​ 14,309 Income tax expense ​ ​ (675) Net income from discontinued operations ​ ​ 13,634 Net income attributable to non-controlling interests ​ ​ 633 Net income attributable to the Partnership ​ $ 13,001</t>
        </is>
      </c>
    </row>
    <row r="6">
      <c r="A6" s="4" t="inlineStr">
        <is>
          <t>Energy</t>
        </is>
      </c>
      <c r="B6" s="4" t="inlineStr">
        <is>
          <t xml:space="preserve"> </t>
        </is>
      </c>
    </row>
    <row r="7">
      <c r="A7" s="3" t="inlineStr">
        <is>
          <t>Discontinued Operations and Assets Held for Sale</t>
        </is>
      </c>
      <c r="B7" s="4" t="inlineStr">
        <is>
          <t xml:space="preserve"> </t>
        </is>
      </c>
    </row>
    <row r="8">
      <c r="A8" s="4" t="inlineStr">
        <is>
          <t>Schedule of summarized operating results for the segment</t>
        </is>
      </c>
      <c r="B8" s="4" t="inlineStr">
        <is>
          <t>​ ​ ​ ​ ​ ​ ​ Year ended December 31, (Dollars in thousands) 2023 Revenues ​ $ 27,186 Cost of revenues ​ 20,167 Gross profit ​ 7,019 Operating expenses ​ (34,884) Operating loss ​ (27,865) Other expense ​ ​ (61) Loss from discontinued operations ​ (27,926) Gain on bankruptcy of discontinued operations ​ 5,413 Net loss from discontinued operations ​ ​ (22,513) Net loss attributable to non-controlling interests ​ ​ (6,145) Net loss attributable to the Partnership ​ $ (16,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t>
        </is>
      </c>
      <c r="B3" s="4" t="inlineStr">
        <is>
          <t xml:space="preserve"> </t>
        </is>
      </c>
    </row>
    <row r="4">
      <c r="A4" s="4" t="inlineStr">
        <is>
          <t>Schedule of income (losses) from equity method investments</t>
        </is>
      </c>
      <c r="B4" s="4" t="inlineStr">
        <is>
          <t>​ ​ ​ ​ ​ ​ Year Ended December 31, (Dollars in thousands) 2023 Investment ​ Quantum Energy Holdings, LLC ​ $ (5,541) Hotel Internet Services, LLC ​ 973 Other ​ ​ (73) Total ​ $ (4,641)</t>
        </is>
      </c>
    </row>
    <row r="5">
      <c r="A5" s="4" t="inlineStr">
        <is>
          <t>Schedule of statements of operations from equity method investments</t>
        </is>
      </c>
      <c r="B5" s="4" t="inlineStr">
        <is>
          <t>​ ​ ​ ​ ​ ​ ​ ​ (Dollars in thousands) Quantum HIS Year ended December 31, 2023 ​ ​ ​ ​ ​ ​ Revenue ​ $ 15,966 ​ $ 13,502 Net income ​ 6,556 ​ 1,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8" customWidth="1" min="2" max="2"/>
    <col width="40" customWidth="1" min="3" max="3"/>
    <col width="18" customWidth="1" min="4" max="4"/>
    <col width="22" customWidth="1" min="5" max="5"/>
    <col width="22" customWidth="1" min="6" max="6"/>
    <col width="14" customWidth="1" min="7" max="7"/>
    <col width="22" customWidth="1" min="8" max="8"/>
  </cols>
  <sheetData>
    <row r="1">
      <c r="A1" s="1" t="inlineStr">
        <is>
          <t>Organization, Nature of Business and Recent Events (Details) $ in Millions</t>
        </is>
      </c>
      <c r="D1" s="2" t="inlineStr">
        <is>
          <t>1 Months Ended</t>
        </is>
      </c>
      <c r="E1" s="2" t="inlineStr">
        <is>
          <t>12 Months Ended</t>
        </is>
      </c>
    </row>
    <row r="2">
      <c r="B2" s="2" t="inlineStr">
        <is>
          <t>May 31, 2022 item</t>
        </is>
      </c>
      <c r="C2" s="2" t="inlineStr">
        <is>
          <t>Feb. 04, 2021 USD ($) item person state</t>
        </is>
      </c>
      <c r="D2" s="2" t="inlineStr">
        <is>
          <t>May 31, 2022 item</t>
        </is>
      </c>
      <c r="E2" s="2" t="inlineStr">
        <is>
          <t>Dec. 31, 2024 segment</t>
        </is>
      </c>
      <c r="F2" s="2" t="inlineStr">
        <is>
          <t>Jan. 19, 2024 USD ($)</t>
        </is>
      </c>
      <c r="G2" s="2" t="inlineStr">
        <is>
          <t>Dec. 31, 2023</t>
        </is>
      </c>
      <c r="H2" s="2" t="inlineStr">
        <is>
          <t>Aug. 23, 2023 USD ($)</t>
        </is>
      </c>
    </row>
    <row r="3">
      <c r="A3" s="3" t="inlineStr">
        <is>
          <t>Organization, Basis of Presentation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gments | segment</t>
        </is>
      </c>
      <c r="B4" s="4" t="inlineStr">
        <is>
          <t xml:space="preserve"> </t>
        </is>
      </c>
      <c r="C4" s="4" t="inlineStr">
        <is>
          <t xml:space="preserve"> </t>
        </is>
      </c>
      <c r="D4" s="4" t="inlineStr">
        <is>
          <t xml:space="preserve"> </t>
        </is>
      </c>
      <c r="E4" s="7" t="n">
        <v>3</v>
      </c>
      <c r="F4" s="4" t="inlineStr">
        <is>
          <t xml:space="preserve"> </t>
        </is>
      </c>
      <c r="G4" s="4" t="inlineStr">
        <is>
          <t xml:space="preserve"> </t>
        </is>
      </c>
      <c r="H4" s="4" t="inlineStr">
        <is>
          <t xml:space="preserve"> </t>
        </is>
      </c>
    </row>
    <row r="5">
      <c r="A5" s="4" t="inlineStr">
        <is>
          <t>Number of Counts of Wire Fraud Charged | item</t>
        </is>
      </c>
      <c r="B5" s="4" t="inlineStr">
        <is>
          <t xml:space="preserve"> </t>
        </is>
      </c>
      <c r="C5" s="7"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Business Days Given to Cure the Violation of the Amended Order</t>
        </is>
      </c>
      <c r="B6" s="4" t="inlineStr">
        <is>
          <t xml:space="preserve"> </t>
        </is>
      </c>
      <c r="C6" s="4" t="inlineStr">
        <is>
          <t xml:space="preserve"> </t>
        </is>
      </c>
      <c r="D6" s="4" t="inlineStr">
        <is>
          <t>10 days</t>
        </is>
      </c>
      <c r="E6" s="4" t="inlineStr">
        <is>
          <t xml:space="preserve"> </t>
        </is>
      </c>
      <c r="F6" s="4" t="inlineStr">
        <is>
          <t xml:space="preserve"> </t>
        </is>
      </c>
      <c r="G6" s="4" t="inlineStr">
        <is>
          <t xml:space="preserve"> </t>
        </is>
      </c>
      <c r="H6" s="4" t="inlineStr">
        <is>
          <t xml:space="preserve"> </t>
        </is>
      </c>
    </row>
    <row r="7">
      <c r="A7" s="4" t="inlineStr">
        <is>
          <t>Number of State Securities Regulators Filed Suit Against Company | state</t>
        </is>
      </c>
      <c r="B7" s="4" t="inlineStr">
        <is>
          <t xml:space="preserve"> </t>
        </is>
      </c>
      <c r="C7" s="7" t="n">
        <v>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dividuals of which criminal cases brought on account of fraud | person</t>
        </is>
      </c>
      <c r="B8" s="4" t="inlineStr">
        <is>
          <t xml:space="preserve"> </t>
        </is>
      </c>
      <c r="C8" s="7"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ed by sale | Experience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Basis of Presentation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from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2.7</v>
      </c>
    </row>
    <row r="12">
      <c r="A12" s="4" t="inlineStr">
        <is>
          <t>Disposed by sale | HealthPrime Internatio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Basis of Presentation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from disposal</t>
        </is>
      </c>
      <c r="B14" s="4" t="inlineStr">
        <is>
          <t xml:space="preserve"> </t>
        </is>
      </c>
      <c r="C14" s="4" t="inlineStr">
        <is>
          <t xml:space="preserve"> </t>
        </is>
      </c>
      <c r="D14" s="4" t="inlineStr">
        <is>
          <t xml:space="preserve"> </t>
        </is>
      </c>
      <c r="E14" s="4" t="inlineStr">
        <is>
          <t xml:space="preserve"> </t>
        </is>
      </c>
      <c r="F14" s="5" t="n">
        <v>190</v>
      </c>
      <c r="G14" s="4" t="inlineStr">
        <is>
          <t xml:space="preserve"> </t>
        </is>
      </c>
      <c r="H14" s="4" t="inlineStr">
        <is>
          <t xml:space="preserve"> </t>
        </is>
      </c>
    </row>
    <row r="15">
      <c r="A15" s="4" t="inlineStr">
        <is>
          <t>David Genti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Basis of Presentation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nagers Appointed for Strategic Assessment | item</t>
        </is>
      </c>
      <c r="B17" s="7" t="n">
        <v>3</v>
      </c>
      <c r="C17" s="4" t="inlineStr">
        <is>
          <t xml:space="preserve"> </t>
        </is>
      </c>
      <c r="D17" s="7" t="n">
        <v>3</v>
      </c>
      <c r="E17" s="4" t="inlineStr">
        <is>
          <t xml:space="preserve"> </t>
        </is>
      </c>
      <c r="F17" s="4" t="inlineStr">
        <is>
          <t xml:space="preserve"> </t>
        </is>
      </c>
      <c r="G17" s="4" t="inlineStr">
        <is>
          <t xml:space="preserve"> </t>
        </is>
      </c>
      <c r="H17" s="4" t="inlineStr">
        <is>
          <t xml:space="preserve"> </t>
        </is>
      </c>
    </row>
    <row r="18">
      <c r="A18" s="4" t="inlineStr">
        <is>
          <t>Number of Business Days Given to Cure the Violation of the Amended Order</t>
        </is>
      </c>
      <c r="B18" s="4" t="inlineStr">
        <is>
          <t>1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nnualized distribution payments to investors</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ion fees paid</t>
        </is>
      </c>
      <c r="B20" s="4" t="inlineStr">
        <is>
          <t xml:space="preserve"> </t>
        </is>
      </c>
      <c r="C20" s="5" t="n">
        <v>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rus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Basis of Presentation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in %)</t>
        </is>
      </c>
      <c r="B23" s="4" t="inlineStr">
        <is>
          <t xml:space="preserve"> </t>
        </is>
      </c>
      <c r="C23" s="4" t="inlineStr">
        <is>
          <t xml:space="preserve"> </t>
        </is>
      </c>
      <c r="D23" s="4" t="inlineStr">
        <is>
          <t xml:space="preserve"> </t>
        </is>
      </c>
      <c r="E23" s="4" t="inlineStr">
        <is>
          <t xml:space="preserve"> </t>
        </is>
      </c>
      <c r="F23" s="4" t="inlineStr">
        <is>
          <t xml:space="preserve"> </t>
        </is>
      </c>
      <c r="G23" s="9" t="n">
        <v>0.6</v>
      </c>
      <c r="H23" s="4" t="inlineStr">
        <is>
          <t xml:space="preserve"> </t>
        </is>
      </c>
    </row>
    <row r="24">
      <c r="A24" s="4" t="inlineStr">
        <is>
          <t>Quantum Energy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Basis of Presentation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 (in %)</t>
        </is>
      </c>
      <c r="B26" s="4" t="inlineStr">
        <is>
          <t xml:space="preserve"> </t>
        </is>
      </c>
      <c r="C26" s="4" t="inlineStr">
        <is>
          <t xml:space="preserve"> </t>
        </is>
      </c>
      <c r="D26" s="4" t="inlineStr">
        <is>
          <t xml:space="preserve"> </t>
        </is>
      </c>
      <c r="E26" s="9" t="n">
        <v>0.5</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Net Assets in Liquidation $ in Thousands</t>
        </is>
      </c>
      <c r="B1" s="2" t="inlineStr">
        <is>
          <t>12 Months Ended</t>
        </is>
      </c>
    </row>
    <row r="2">
      <c r="B2" s="2" t="inlineStr">
        <is>
          <t>Dec. 31, 2024 USD ($)</t>
        </is>
      </c>
    </row>
    <row r="3">
      <c r="A3" s="3" t="inlineStr">
        <is>
          <t>Condensed Consolidated Statements of Changes in Net Assets in Liquidation</t>
        </is>
      </c>
      <c r="B3" s="4" t="inlineStr">
        <is>
          <t xml:space="preserve"> </t>
        </is>
      </c>
    </row>
    <row r="4">
      <c r="A4" s="4" t="inlineStr">
        <is>
          <t>Net assets in liquidation, beginning of period</t>
        </is>
      </c>
      <c r="B4" s="5" t="n">
        <v>477346</v>
      </c>
    </row>
    <row r="5">
      <c r="A5" s="3" t="inlineStr">
        <is>
          <t>Changes in assets and liabilities in liquidation:</t>
        </is>
      </c>
      <c r="B5" s="4" t="inlineStr">
        <is>
          <t xml:space="preserve"> </t>
        </is>
      </c>
    </row>
    <row r="6">
      <c r="A6" s="4" t="inlineStr">
        <is>
          <t>Decrease in investment securities</t>
        </is>
      </c>
      <c r="B6" s="7" t="n">
        <v>-9</v>
      </c>
    </row>
    <row r="7">
      <c r="A7" s="4" t="inlineStr">
        <is>
          <t>Increase in escrow receivable</t>
        </is>
      </c>
      <c r="B7" s="7" t="n">
        <v>10</v>
      </c>
    </row>
    <row r="8">
      <c r="A8" s="4" t="inlineStr">
        <is>
          <t>Decrease in liability for estimated costs in excess of estimated receipts during liquidation</t>
        </is>
      </c>
      <c r="B8" s="7" t="n">
        <v>10866</v>
      </c>
    </row>
    <row r="9">
      <c r="A9" s="4" t="inlineStr">
        <is>
          <t>Increase in distribution payable for tax withholding</t>
        </is>
      </c>
      <c r="B9" s="7" t="n">
        <v>-147</v>
      </c>
    </row>
    <row r="10">
      <c r="A10" s="4" t="inlineStr">
        <is>
          <t>Increase in due to related party</t>
        </is>
      </c>
      <c r="B10" s="7" t="n">
        <v>-69</v>
      </c>
    </row>
    <row r="11">
      <c r="A11" s="4" t="inlineStr">
        <is>
          <t>Net changes in liquidation value</t>
        </is>
      </c>
      <c r="B11" s="7" t="n">
        <v>10651</v>
      </c>
    </row>
    <row r="12">
      <c r="A12" s="3" t="inlineStr">
        <is>
          <t>Changes in net assets in liquidation resulting from settlement of assets and liabilities:</t>
        </is>
      </c>
      <c r="B12" s="4" t="inlineStr">
        <is>
          <t xml:space="preserve"> </t>
        </is>
      </c>
    </row>
    <row r="13">
      <c r="A13" s="4" t="inlineStr">
        <is>
          <t>Proceeds received in excess of assets recorded</t>
        </is>
      </c>
      <c r="B13" s="7" t="n">
        <v>1131</v>
      </c>
    </row>
    <row r="14">
      <c r="A14" s="4" t="inlineStr">
        <is>
          <t>Payments made in excess of liabilities recorded</t>
        </is>
      </c>
      <c r="B14" s="7" t="n">
        <v>-195</v>
      </c>
    </row>
    <row r="15">
      <c r="A15" s="4" t="inlineStr">
        <is>
          <t>Distributions to non-controlling interests</t>
        </is>
      </c>
      <c r="B15" s="7" t="n">
        <v>-429</v>
      </c>
    </row>
    <row r="16">
      <c r="A16" s="4" t="inlineStr">
        <is>
          <t>Changes in net assets in liquidation</t>
        </is>
      </c>
      <c r="B16" s="7" t="n">
        <v>11158</v>
      </c>
    </row>
    <row r="17">
      <c r="A17" s="4" t="inlineStr">
        <is>
          <t>Net assets in liquidation, end of period</t>
        </is>
      </c>
      <c r="B17" s="5" t="n">
        <v>4885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Dec. 31, 2024 USD ($)</t>
        </is>
      </c>
    </row>
    <row r="2">
      <c r="A2" s="3" t="inlineStr">
        <is>
          <t>Summary of Significant Accounting Policies</t>
        </is>
      </c>
      <c r="B2" s="4" t="inlineStr">
        <is>
          <t xml:space="preserve"> </t>
        </is>
      </c>
    </row>
    <row r="3">
      <c r="A3" s="4" t="inlineStr">
        <is>
          <t>Cash held in banks</t>
        </is>
      </c>
      <c r="B3" s="5" t="n">
        <v>10900000</v>
      </c>
    </row>
    <row r="4">
      <c r="A4" s="4" t="inlineStr">
        <is>
          <t>Restricted cash</t>
        </is>
      </c>
      <c r="B4" s="7" t="n">
        <v>495300000</v>
      </c>
    </row>
    <row r="5">
      <c r="A5" s="4" t="inlineStr">
        <is>
          <t>Unrecognized tax benefits</t>
        </is>
      </c>
      <c r="B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Schedule of the liability for estimated costs (Details) - USD ($) $ in Thousands</t>
        </is>
      </c>
      <c r="B1" s="2" t="inlineStr">
        <is>
          <t>Dec. 31, 2024</t>
        </is>
      </c>
      <c r="C1" s="2" t="inlineStr">
        <is>
          <t>Dec. 31, 2023</t>
        </is>
      </c>
    </row>
    <row r="2">
      <c r="A2" s="3" t="inlineStr">
        <is>
          <t>Liquidation Basis Of Accounting [Line Items]</t>
        </is>
      </c>
      <c r="B2" s="4" t="inlineStr">
        <is>
          <t xml:space="preserve"> </t>
        </is>
      </c>
      <c r="C2" s="4" t="inlineStr">
        <is>
          <t xml:space="preserve"> </t>
        </is>
      </c>
    </row>
    <row r="3">
      <c r="A3" s="4" t="inlineStr">
        <is>
          <t>Total estimated receipts during remaining liquidation period</t>
        </is>
      </c>
      <c r="B3" s="5" t="n">
        <v>13541</v>
      </c>
      <c r="C3" s="5" t="n">
        <v>21769</v>
      </c>
    </row>
    <row r="4">
      <c r="A4" s="4" t="inlineStr">
        <is>
          <t>Total estimated costs during remaining liquidation period</t>
        </is>
      </c>
      <c r="B4" s="7" t="n">
        <v>-41870</v>
      </c>
      <c r="C4" s="7" t="n">
        <v>-72279</v>
      </c>
    </row>
    <row r="5">
      <c r="A5" s="4" t="inlineStr">
        <is>
          <t>Liability for estimated costs in excess of estimated receipts during liquidation</t>
        </is>
      </c>
      <c r="B5" s="7" t="n">
        <v>-28329</v>
      </c>
      <c r="C5" s="7" t="n">
        <v>-50510</v>
      </c>
    </row>
    <row r="6">
      <c r="A6" s="4" t="inlineStr">
        <is>
          <t>Related Party</t>
        </is>
      </c>
      <c r="B6" s="4" t="inlineStr">
        <is>
          <t xml:space="preserve"> </t>
        </is>
      </c>
      <c r="C6" s="4" t="inlineStr">
        <is>
          <t xml:space="preserve"> </t>
        </is>
      </c>
    </row>
    <row r="7">
      <c r="A7" s="3" t="inlineStr">
        <is>
          <t>Liquidation Basis Of Accounting [Line Items]</t>
        </is>
      </c>
      <c r="B7" s="4" t="inlineStr">
        <is>
          <t xml:space="preserve"> </t>
        </is>
      </c>
      <c r="C7" s="4" t="inlineStr">
        <is>
          <t xml:space="preserve"> </t>
        </is>
      </c>
    </row>
    <row r="8">
      <c r="A8" s="4" t="inlineStr">
        <is>
          <t>Selling, general and administrative expenses</t>
        </is>
      </c>
      <c r="B8" s="7" t="n">
        <v>-5987</v>
      </c>
      <c r="C8" s="7" t="n">
        <v>-13683</v>
      </c>
    </row>
    <row r="9">
      <c r="A9" s="4" t="inlineStr">
        <is>
          <t>Non-related Party</t>
        </is>
      </c>
      <c r="B9" s="4" t="inlineStr">
        <is>
          <t xml:space="preserve"> </t>
        </is>
      </c>
      <c r="C9" s="4" t="inlineStr">
        <is>
          <t xml:space="preserve"> </t>
        </is>
      </c>
    </row>
    <row r="10">
      <c r="A10" s="3" t="inlineStr">
        <is>
          <t>Liquidation Basis Of Accounting [Line Items]</t>
        </is>
      </c>
      <c r="B10" s="4" t="inlineStr">
        <is>
          <t xml:space="preserve"> </t>
        </is>
      </c>
      <c r="C10" s="4" t="inlineStr">
        <is>
          <t xml:space="preserve"> </t>
        </is>
      </c>
    </row>
    <row r="11">
      <c r="A11" s="4" t="inlineStr">
        <is>
          <t>Selling, general and administrative expenses</t>
        </is>
      </c>
      <c r="B11" s="5" t="n">
        <v>-35883</v>
      </c>
      <c r="C11" s="5" t="n">
        <v>-585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stimated Costs in Excess of Estimated Receipts During Liquidation - Schedule of the change in liability Estimated cost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Total estimated receipts during remaining liquidation period</t>
        </is>
      </c>
      <c r="B4" s="5" t="n">
        <v>13541</v>
      </c>
      <c r="C4" s="5" t="n">
        <v>21769</v>
      </c>
    </row>
    <row r="5">
      <c r="A5" s="4" t="inlineStr">
        <is>
          <t>Estimated receipts from investments - Net Change in Working Capital</t>
        </is>
      </c>
      <c r="B5" s="7" t="n">
        <v>-28390</v>
      </c>
      <c r="C5" s="4" t="inlineStr">
        <is>
          <t xml:space="preserve"> </t>
        </is>
      </c>
    </row>
    <row r="6">
      <c r="A6" s="4" t="inlineStr">
        <is>
          <t>Estimated receipts from investments - Changes in Estimated Future Cash flows During Liquidation</t>
        </is>
      </c>
      <c r="B6" s="7" t="n">
        <v>20162</v>
      </c>
      <c r="C6" s="4" t="inlineStr">
        <is>
          <t xml:space="preserve"> </t>
        </is>
      </c>
    </row>
    <row r="7">
      <c r="A7" s="3" t="inlineStr">
        <is>
          <t>Liabilities:</t>
        </is>
      </c>
      <c r="B7" s="4" t="inlineStr">
        <is>
          <t xml:space="preserve"> </t>
        </is>
      </c>
      <c r="C7" s="4" t="inlineStr">
        <is>
          <t xml:space="preserve"> </t>
        </is>
      </c>
    </row>
    <row r="8">
      <c r="A8" s="4" t="inlineStr">
        <is>
          <t>Total estimated costs during remaining liquidation period</t>
        </is>
      </c>
      <c r="B8" s="7" t="n">
        <v>-41870</v>
      </c>
      <c r="C8" s="7" t="n">
        <v>-72279</v>
      </c>
    </row>
    <row r="9">
      <c r="A9" s="4" t="inlineStr">
        <is>
          <t>Corporate expenditures - Net Change in Working Capital</t>
        </is>
      </c>
      <c r="B9" s="7" t="n">
        <v>39705</v>
      </c>
      <c r="C9" s="4" t="inlineStr">
        <is>
          <t xml:space="preserve"> </t>
        </is>
      </c>
    </row>
    <row r="10">
      <c r="A10" s="4" t="inlineStr">
        <is>
          <t>Corporate expenditures - Changes in Estimated Future Cash flows During Liquidation</t>
        </is>
      </c>
      <c r="B10" s="7" t="n">
        <v>-9296</v>
      </c>
      <c r="C10" s="4" t="inlineStr">
        <is>
          <t xml:space="preserve"> </t>
        </is>
      </c>
    </row>
    <row r="11">
      <c r="A11" s="4" t="inlineStr">
        <is>
          <t>Liability for estimated costs in excess of estimated receipts during liquidation</t>
        </is>
      </c>
      <c r="B11" s="7" t="n">
        <v>-28329</v>
      </c>
      <c r="C11" s="5" t="n">
        <v>-50510</v>
      </c>
    </row>
    <row r="12">
      <c r="A12" s="4" t="inlineStr">
        <is>
          <t>Liability for estimated costs in excess of estimated receipts during liquidation - Net Change in Working Capital</t>
        </is>
      </c>
      <c r="B12" s="7" t="n">
        <v>11315</v>
      </c>
      <c r="C12" s="4" t="inlineStr">
        <is>
          <t xml:space="preserve"> </t>
        </is>
      </c>
    </row>
    <row r="13">
      <c r="A13" s="4" t="inlineStr">
        <is>
          <t>Liability for estimated costs in excess of estimated receipts during liquidation - Changes in Estimated Future Cash flows During Liquidation</t>
        </is>
      </c>
      <c r="B13" s="5" t="n">
        <v>10866</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Additional Information (Details) $ in Millions</t>
        </is>
      </c>
      <c r="B1" s="2" t="inlineStr">
        <is>
          <t>12 Months Ended</t>
        </is>
      </c>
    </row>
    <row r="2">
      <c r="B2" s="2" t="inlineStr">
        <is>
          <t>Dec. 31, 2024 USD ($)</t>
        </is>
      </c>
    </row>
    <row r="3">
      <c r="A3" s="3" t="inlineStr">
        <is>
          <t>Liability for Estimated Costs in Excess of Estimated Receipts During Liquidation</t>
        </is>
      </c>
      <c r="B3" s="4" t="inlineStr">
        <is>
          <t xml:space="preserve"> </t>
        </is>
      </c>
    </row>
    <row r="4">
      <c r="A4" s="4" t="inlineStr">
        <is>
          <t>Securities invested in Treasury Bills</t>
        </is>
      </c>
      <c r="B4" s="8" t="n">
        <v>22.3</v>
      </c>
    </row>
    <row r="5">
      <c r="A5" s="4" t="inlineStr">
        <is>
          <t>Indemnification costs</t>
        </is>
      </c>
      <c r="B5" s="10" t="n">
        <v>12.9</v>
      </c>
    </row>
    <row r="6">
      <c r="A6" s="4" t="inlineStr">
        <is>
          <t>Net realizable value of equity method investment</t>
        </is>
      </c>
      <c r="B6" s="10" t="n">
        <v>2.1</v>
      </c>
    </row>
    <row r="7">
      <c r="A7" s="4" t="inlineStr">
        <is>
          <t>Change in estimated future costs</t>
        </is>
      </c>
      <c r="B7" s="8" t="n">
        <v>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Net Assets in Liquidation (Details) - USD ($) $ in Thousands</t>
        </is>
      </c>
      <c r="B1" s="2" t="inlineStr">
        <is>
          <t>12 Months Ended</t>
        </is>
      </c>
    </row>
    <row r="2">
      <c r="B2" s="2" t="inlineStr">
        <is>
          <t>Dec. 31, 2024</t>
        </is>
      </c>
      <c r="C2" s="2" t="inlineStr">
        <is>
          <t>Dec. 31, 2023</t>
        </is>
      </c>
      <c r="D2" s="2" t="inlineStr">
        <is>
          <t>Dec. 31, 2022</t>
        </is>
      </c>
    </row>
    <row r="3">
      <c r="A3" s="3" t="inlineStr">
        <is>
          <t>Initial Net Assets in Liquidation</t>
        </is>
      </c>
      <c r="B3" s="4" t="inlineStr">
        <is>
          <t xml:space="preserve"> </t>
        </is>
      </c>
      <c r="C3" s="4" t="inlineStr">
        <is>
          <t xml:space="preserve"> </t>
        </is>
      </c>
      <c r="D3" s="4" t="inlineStr">
        <is>
          <t xml:space="preserve"> </t>
        </is>
      </c>
    </row>
    <row r="4">
      <c r="A4" s="4" t="inlineStr">
        <is>
          <t>Total Partners' Capital as of December 31, 2023 (going concern basis)</t>
        </is>
      </c>
      <c r="B4" s="4" t="inlineStr">
        <is>
          <t xml:space="preserve"> </t>
        </is>
      </c>
      <c r="C4" s="5" t="n">
        <v>512006</v>
      </c>
      <c r="D4" s="5" t="n">
        <v>539768</v>
      </c>
    </row>
    <row r="5">
      <c r="A5" s="4" t="inlineStr">
        <is>
          <t>Increase in escrow receivable</t>
        </is>
      </c>
      <c r="B5" s="5" t="n">
        <v>-10</v>
      </c>
      <c r="C5" s="7" t="n">
        <v>13393</v>
      </c>
      <c r="D5" s="4" t="inlineStr">
        <is>
          <t xml:space="preserve"> </t>
        </is>
      </c>
    </row>
    <row r="6">
      <c r="A6" s="4" t="inlineStr">
        <is>
          <t>Decrease in accounts payable and accrued expenses</t>
        </is>
      </c>
      <c r="B6" s="4" t="inlineStr">
        <is>
          <t xml:space="preserve"> </t>
        </is>
      </c>
      <c r="C6" s="7" t="n">
        <v>10276</v>
      </c>
      <c r="D6" s="4" t="inlineStr">
        <is>
          <t xml:space="preserve"> </t>
        </is>
      </c>
    </row>
    <row r="7">
      <c r="A7" s="4" t="inlineStr">
        <is>
          <t>Increase in net assets held for sale</t>
        </is>
      </c>
      <c r="B7" s="4" t="inlineStr">
        <is>
          <t xml:space="preserve"> </t>
        </is>
      </c>
      <c r="C7" s="7" t="n">
        <v>3455</v>
      </c>
      <c r="D7" s="4" t="inlineStr">
        <is>
          <t xml:space="preserve"> </t>
        </is>
      </c>
    </row>
    <row r="8">
      <c r="A8" s="4" t="inlineStr">
        <is>
          <t>Increase in distributions payable for tax withholding</t>
        </is>
      </c>
      <c r="B8" s="4" t="inlineStr">
        <is>
          <t xml:space="preserve"> </t>
        </is>
      </c>
      <c r="C8" s="7" t="n">
        <v>-1000</v>
      </c>
      <c r="D8" s="4" t="inlineStr">
        <is>
          <t xml:space="preserve"> </t>
        </is>
      </c>
    </row>
    <row r="9">
      <c r="A9" s="4" t="inlineStr">
        <is>
          <t>Decrease in prepaid expenses</t>
        </is>
      </c>
      <c r="B9" s="4" t="inlineStr">
        <is>
          <t xml:space="preserve"> </t>
        </is>
      </c>
      <c r="C9" s="7" t="n">
        <v>-1798</v>
      </c>
      <c r="D9" s="4" t="inlineStr">
        <is>
          <t xml:space="preserve"> </t>
        </is>
      </c>
    </row>
    <row r="10">
      <c r="A10" s="4" t="inlineStr">
        <is>
          <t>Decrease in equity method investments</t>
        </is>
      </c>
      <c r="B10" s="4" t="inlineStr">
        <is>
          <t xml:space="preserve"> </t>
        </is>
      </c>
      <c r="C10" s="7" t="n">
        <v>-8476</v>
      </c>
      <c r="D10" s="4" t="inlineStr">
        <is>
          <t xml:space="preserve"> </t>
        </is>
      </c>
    </row>
    <row r="11">
      <c r="A11" s="4" t="inlineStr">
        <is>
          <t>Increase in liability for estimated costs in excess of estimated receipts during liquidation</t>
        </is>
      </c>
      <c r="B11" s="4" t="inlineStr">
        <is>
          <t xml:space="preserve"> </t>
        </is>
      </c>
      <c r="C11" s="7" t="n">
        <v>-50510</v>
      </c>
      <c r="D11" s="4" t="inlineStr">
        <is>
          <t xml:space="preserve"> </t>
        </is>
      </c>
    </row>
    <row r="12">
      <c r="A12" s="4" t="inlineStr">
        <is>
          <t>Total net assets in liquidation</t>
        </is>
      </c>
      <c r="B12" s="7" t="n">
        <v>488504</v>
      </c>
      <c r="C12" s="5" t="n">
        <v>477346</v>
      </c>
      <c r="D12" s="4" t="inlineStr">
        <is>
          <t xml:space="preserve"> </t>
        </is>
      </c>
    </row>
    <row r="13">
      <c r="A13" s="4" t="inlineStr">
        <is>
          <t>Net realizable value</t>
        </is>
      </c>
      <c r="B13" s="5" t="n">
        <v>37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9" customWidth="1" min="2" max="2"/>
    <col width="22" customWidth="1" min="3" max="3"/>
    <col width="14" customWidth="1" min="4" max="4"/>
  </cols>
  <sheetData>
    <row r="1">
      <c r="A1" s="1" t="inlineStr">
        <is>
          <t>Acquisitions and Dispositions (Details) $ in Thousands</t>
        </is>
      </c>
      <c r="C1" s="2" t="inlineStr">
        <is>
          <t>12 Months Ended</t>
        </is>
      </c>
    </row>
    <row r="2">
      <c r="B2" s="2" t="inlineStr">
        <is>
          <t>Jan. 06, 2023 USD ($) shares</t>
        </is>
      </c>
      <c r="C2" s="2" t="inlineStr">
        <is>
          <t>Dec. 31, 2023 USD ($)</t>
        </is>
      </c>
      <c r="D2" s="2" t="inlineStr">
        <is>
          <t>Dec. 31, 2024</t>
        </is>
      </c>
    </row>
    <row r="3">
      <c r="A3" s="3" t="inlineStr">
        <is>
          <t>Acquisitions, Disposals, Discontinued Operations and Assets Held for Sale</t>
        </is>
      </c>
      <c r="B3" s="4" t="inlineStr">
        <is>
          <t xml:space="preserve"> </t>
        </is>
      </c>
      <c r="C3" s="4" t="inlineStr">
        <is>
          <t xml:space="preserve"> </t>
        </is>
      </c>
      <c r="D3" s="4" t="inlineStr">
        <is>
          <t xml:space="preserve"> </t>
        </is>
      </c>
    </row>
    <row r="4">
      <c r="A4" s="4" t="inlineStr">
        <is>
          <t>Net of cash acquired</t>
        </is>
      </c>
      <c r="B4" s="4" t="inlineStr">
        <is>
          <t xml:space="preserve"> </t>
        </is>
      </c>
      <c r="C4" s="5" t="n">
        <v>11673</v>
      </c>
      <c r="D4" s="4" t="inlineStr">
        <is>
          <t xml:space="preserve"> </t>
        </is>
      </c>
    </row>
    <row r="5">
      <c r="A5" s="4" t="inlineStr">
        <is>
          <t>Risk Free</t>
        </is>
      </c>
      <c r="B5" s="4" t="inlineStr">
        <is>
          <t xml:space="preserve"> </t>
        </is>
      </c>
      <c r="C5" s="4" t="inlineStr">
        <is>
          <t xml:space="preserve"> </t>
        </is>
      </c>
      <c r="D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row>
    <row r="7">
      <c r="A7" s="4" t="inlineStr">
        <is>
          <t>Discounted cash flow</t>
        </is>
      </c>
      <c r="B7" s="4" t="inlineStr">
        <is>
          <t xml:space="preserve"> </t>
        </is>
      </c>
      <c r="C7" s="4" t="inlineStr">
        <is>
          <t xml:space="preserve"> </t>
        </is>
      </c>
      <c r="D7" s="10" t="n">
        <v>4.3</v>
      </c>
    </row>
    <row r="8">
      <c r="A8" s="4" t="inlineStr">
        <is>
          <t>Credit spread</t>
        </is>
      </c>
      <c r="B8" s="4" t="inlineStr">
        <is>
          <t xml:space="preserve"> </t>
        </is>
      </c>
      <c r="C8" s="4" t="inlineStr">
        <is>
          <t xml:space="preserve"> </t>
        </is>
      </c>
      <c r="D8" s="4" t="inlineStr">
        <is>
          <t xml:space="preserve"> </t>
        </is>
      </c>
    </row>
    <row r="9">
      <c r="A9" s="3" t="inlineStr">
        <is>
          <t>Acquisitions, Disposals, Discontinued Operations and Assets Held for Sale</t>
        </is>
      </c>
      <c r="B9" s="4" t="inlineStr">
        <is>
          <t xml:space="preserve"> </t>
        </is>
      </c>
      <c r="C9" s="4" t="inlineStr">
        <is>
          <t xml:space="preserve"> </t>
        </is>
      </c>
      <c r="D9" s="4" t="inlineStr">
        <is>
          <t xml:space="preserve"> </t>
        </is>
      </c>
    </row>
    <row r="10">
      <c r="A10" s="4" t="inlineStr">
        <is>
          <t>Discounted cash flow</t>
        </is>
      </c>
      <c r="B10" s="4" t="inlineStr">
        <is>
          <t xml:space="preserve"> </t>
        </is>
      </c>
      <c r="C10" s="4" t="inlineStr">
        <is>
          <t xml:space="preserve"> </t>
        </is>
      </c>
      <c r="D10" s="10" t="n">
        <v>8.4</v>
      </c>
    </row>
    <row r="11">
      <c r="A11" s="4" t="inlineStr">
        <is>
          <t>ALN Medical Management, LLC Member | HPI</t>
        </is>
      </c>
      <c r="B11" s="4" t="inlineStr">
        <is>
          <t xml:space="preserve"> </t>
        </is>
      </c>
      <c r="C11" s="4" t="inlineStr">
        <is>
          <t xml:space="preserve"> </t>
        </is>
      </c>
      <c r="D11" s="4" t="inlineStr">
        <is>
          <t xml:space="preserve"> </t>
        </is>
      </c>
    </row>
    <row r="12">
      <c r="A12" s="3" t="inlineStr">
        <is>
          <t>Acquisitions, Disposals, Discontinued Operations and Assets Held for Sale</t>
        </is>
      </c>
      <c r="B12" s="4" t="inlineStr">
        <is>
          <t xml:space="preserve"> </t>
        </is>
      </c>
      <c r="C12" s="4" t="inlineStr">
        <is>
          <t xml:space="preserve"> </t>
        </is>
      </c>
      <c r="D12" s="4" t="inlineStr">
        <is>
          <t xml:space="preserve"> </t>
        </is>
      </c>
    </row>
    <row r="13">
      <c r="A13" s="4" t="inlineStr">
        <is>
          <t>Total purchase consideration</t>
        </is>
      </c>
      <c r="B13" s="5" t="n">
        <v>26700</v>
      </c>
      <c r="C13" s="4" t="inlineStr">
        <is>
          <t xml:space="preserve"> </t>
        </is>
      </c>
      <c r="D13" s="4" t="inlineStr">
        <is>
          <t xml:space="preserve"> </t>
        </is>
      </c>
    </row>
    <row r="14">
      <c r="A14" s="4" t="inlineStr">
        <is>
          <t>Cash consideration</t>
        </is>
      </c>
      <c r="B14" s="7" t="n">
        <v>11700</v>
      </c>
      <c r="C14" s="4" t="inlineStr">
        <is>
          <t xml:space="preserve"> </t>
        </is>
      </c>
      <c r="D14" s="4" t="inlineStr">
        <is>
          <t xml:space="preserve"> </t>
        </is>
      </c>
    </row>
    <row r="15">
      <c r="A15" s="4" t="inlineStr">
        <is>
          <t>Net of cash acquired</t>
        </is>
      </c>
      <c r="B15" s="7" t="n">
        <v>100</v>
      </c>
      <c r="C15" s="4" t="inlineStr">
        <is>
          <t xml:space="preserve"> </t>
        </is>
      </c>
      <c r="D15" s="4" t="inlineStr">
        <is>
          <t xml:space="preserve"> </t>
        </is>
      </c>
    </row>
    <row r="16">
      <c r="A16" s="4" t="inlineStr">
        <is>
          <t>Fair value of the earnout</t>
        </is>
      </c>
      <c r="B16" s="7" t="n">
        <v>11100</v>
      </c>
      <c r="C16" s="4" t="inlineStr">
        <is>
          <t xml:space="preserve"> </t>
        </is>
      </c>
      <c r="D16" s="4" t="inlineStr">
        <is>
          <t xml:space="preserve"> </t>
        </is>
      </c>
    </row>
    <row r="17">
      <c r="A17" s="4" t="inlineStr">
        <is>
          <t>Business combination, financial asset</t>
        </is>
      </c>
      <c r="B17" s="5" t="n">
        <v>3800</v>
      </c>
      <c r="C17" s="4" t="inlineStr">
        <is>
          <t xml:space="preserve"> </t>
        </is>
      </c>
      <c r="D17" s="4" t="inlineStr">
        <is>
          <t xml:space="preserve"> </t>
        </is>
      </c>
    </row>
    <row r="18">
      <c r="A18" s="4" t="inlineStr">
        <is>
          <t>Exchange for rollover units recorded in non-controlling interest | shares</t>
        </is>
      </c>
      <c r="B18" s="7" t="n">
        <v>1339</v>
      </c>
      <c r="C18" s="4" t="inlineStr">
        <is>
          <t xml:space="preserve"> </t>
        </is>
      </c>
      <c r="D18" s="4" t="inlineStr">
        <is>
          <t xml:space="preserve"> </t>
        </is>
      </c>
    </row>
    <row r="19">
      <c r="A19" s="4" t="inlineStr">
        <is>
          <t>Total consideration of promissory notes</t>
        </is>
      </c>
      <c r="B19" s="5" t="n">
        <v>5200</v>
      </c>
      <c r="C19" s="4" t="inlineStr">
        <is>
          <t xml:space="preserve"> </t>
        </is>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Components of the assets acquired and liabilities assumed (Details) $ in Thousands</t>
        </is>
      </c>
      <c r="B1" s="2" t="inlineStr">
        <is>
          <t>Dec. 31, 2024 USD ($)</t>
        </is>
      </c>
    </row>
    <row r="2">
      <c r="A2" s="3" t="inlineStr">
        <is>
          <t>Acquisitions, Disposals, Discontinued Operations and Assets Held for Sale</t>
        </is>
      </c>
      <c r="B2" s="4" t="inlineStr">
        <is>
          <t xml:space="preserve"> </t>
        </is>
      </c>
    </row>
    <row r="3">
      <c r="A3" s="4" t="inlineStr">
        <is>
          <t>Current assets</t>
        </is>
      </c>
      <c r="B3" s="5" t="n">
        <v>5392</v>
      </c>
    </row>
    <row r="4">
      <c r="A4" s="4" t="inlineStr">
        <is>
          <t>Operating lease assets</t>
        </is>
      </c>
      <c r="B4" s="7" t="n">
        <v>1131</v>
      </c>
    </row>
    <row r="5">
      <c r="A5" s="4" t="inlineStr">
        <is>
          <t>Other current assets</t>
        </is>
      </c>
      <c r="B5" s="7" t="n">
        <v>683</v>
      </c>
    </row>
    <row r="6">
      <c r="A6" s="4" t="inlineStr">
        <is>
          <t>Property and equipment</t>
        </is>
      </c>
      <c r="B6" s="7" t="n">
        <v>1255</v>
      </c>
    </row>
    <row r="7">
      <c r="A7" s="4" t="inlineStr">
        <is>
          <t>Intangible assets</t>
        </is>
      </c>
      <c r="B7" s="7" t="n">
        <v>6800</v>
      </c>
    </row>
    <row r="8">
      <c r="A8" s="4" t="inlineStr">
        <is>
          <t>Goodwill</t>
        </is>
      </c>
      <c r="B8" s="7" t="n">
        <v>19337</v>
      </c>
    </row>
    <row r="9">
      <c r="A9" s="4" t="inlineStr">
        <is>
          <t>Debt</t>
        </is>
      </c>
      <c r="B9" s="7" t="n">
        <v>-5208</v>
      </c>
    </row>
    <row r="10">
      <c r="A10" s="4" t="inlineStr">
        <is>
          <t>Operating lease liabilities</t>
        </is>
      </c>
      <c r="B10" s="7" t="n">
        <v>-1120</v>
      </c>
    </row>
    <row r="11">
      <c r="A11" s="4" t="inlineStr">
        <is>
          <t>Current liabilities</t>
        </is>
      </c>
      <c r="B11" s="7" t="n">
        <v>-1557</v>
      </c>
    </row>
    <row r="12">
      <c r="A12" s="4" t="inlineStr">
        <is>
          <t>Total net assets</t>
        </is>
      </c>
      <c r="B12" s="5" t="n">
        <v>26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s and Dispositions - Technology-Enabled Services Narratives (Details) - USD ($) $ in Thousands</t>
        </is>
      </c>
      <c r="E1" s="2" t="inlineStr">
        <is>
          <t>1 Months Ended</t>
        </is>
      </c>
      <c r="F1" s="2" t="inlineStr">
        <is>
          <t>12 Months Ended</t>
        </is>
      </c>
    </row>
    <row r="2">
      <c r="B2" s="2" t="inlineStr">
        <is>
          <t>Jan. 19, 2024</t>
        </is>
      </c>
      <c r="C2" s="2" t="inlineStr">
        <is>
          <t>Oct. 24, 2023</t>
        </is>
      </c>
      <c r="D2" s="2" t="inlineStr">
        <is>
          <t>Aug. 23, 2023</t>
        </is>
      </c>
      <c r="E2" s="2" t="inlineStr">
        <is>
          <t>Oct. 31, 2023</t>
        </is>
      </c>
      <c r="F2" s="2" t="inlineStr">
        <is>
          <t>Dec. 31, 2023</t>
        </is>
      </c>
      <c r="G2" s="2" t="inlineStr">
        <is>
          <t>Dec. 15, 2023</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non-controlling interest holders</t>
        </is>
      </c>
      <c r="B4" s="4" t="inlineStr">
        <is>
          <t xml:space="preserve"> </t>
        </is>
      </c>
      <c r="C4" s="4" t="inlineStr">
        <is>
          <t xml:space="preserve"> </t>
        </is>
      </c>
      <c r="D4" s="4" t="inlineStr">
        <is>
          <t xml:space="preserve"> </t>
        </is>
      </c>
      <c r="E4" s="4" t="inlineStr">
        <is>
          <t xml:space="preserve"> </t>
        </is>
      </c>
      <c r="F4" s="5" t="n">
        <v>1052</v>
      </c>
      <c r="G4" s="4" t="inlineStr">
        <is>
          <t xml:space="preserve"> </t>
        </is>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rite-offs of material and inventory to its net realizable value</t>
        </is>
      </c>
      <c r="B7" s="4" t="inlineStr">
        <is>
          <t xml:space="preserve"> </t>
        </is>
      </c>
      <c r="C7" s="4" t="inlineStr">
        <is>
          <t xml:space="preserve"> </t>
        </is>
      </c>
      <c r="D7" s="4" t="inlineStr">
        <is>
          <t xml:space="preserve"> </t>
        </is>
      </c>
      <c r="E7" s="4" t="inlineStr">
        <is>
          <t xml:space="preserve"> </t>
        </is>
      </c>
      <c r="F7" s="7" t="n">
        <v>4200</v>
      </c>
      <c r="G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 Disposals, Discontinued Operations and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rite-off of contract assets</t>
        </is>
      </c>
      <c r="B10" s="4" t="inlineStr">
        <is>
          <t xml:space="preserve"> </t>
        </is>
      </c>
      <c r="C10" s="4" t="inlineStr">
        <is>
          <t xml:space="preserve"> </t>
        </is>
      </c>
      <c r="D10" s="4" t="inlineStr">
        <is>
          <t xml:space="preserve"> </t>
        </is>
      </c>
      <c r="E10" s="4" t="inlineStr">
        <is>
          <t xml:space="preserve"> </t>
        </is>
      </c>
      <c r="F10" s="7" t="n">
        <v>4500</v>
      </c>
      <c r="G10" s="4" t="inlineStr">
        <is>
          <t xml:space="preserve"> </t>
        </is>
      </c>
    </row>
    <row r="11">
      <c r="A11" s="4" t="inlineStr">
        <is>
          <t>Impairment of goodwill and intangibles</t>
        </is>
      </c>
      <c r="B11" s="4" t="inlineStr">
        <is>
          <t xml:space="preserve"> </t>
        </is>
      </c>
      <c r="C11" s="4" t="inlineStr">
        <is>
          <t xml:space="preserve"> </t>
        </is>
      </c>
      <c r="D11" s="4" t="inlineStr">
        <is>
          <t xml:space="preserve"> </t>
        </is>
      </c>
      <c r="E11" s="4" t="inlineStr">
        <is>
          <t xml:space="preserve"> </t>
        </is>
      </c>
      <c r="F11" s="5" t="n">
        <v>15000</v>
      </c>
      <c r="G11" s="4" t="inlineStr">
        <is>
          <t xml:space="preserve"> </t>
        </is>
      </c>
    </row>
    <row r="12">
      <c r="A12" s="4" t="inlineStr">
        <is>
          <t>Experience Care | Disposed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s, Disposals, Discontinued Operations and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from disposal</t>
        </is>
      </c>
      <c r="B14" s="4" t="inlineStr">
        <is>
          <t xml:space="preserve"> </t>
        </is>
      </c>
      <c r="C14" s="4" t="inlineStr">
        <is>
          <t xml:space="preserve"> </t>
        </is>
      </c>
      <c r="D14" s="5" t="n">
        <v>12700</v>
      </c>
      <c r="E14" s="4" t="inlineStr">
        <is>
          <t xml:space="preserve"> </t>
        </is>
      </c>
      <c r="F14" s="4" t="inlineStr">
        <is>
          <t xml:space="preserve"> </t>
        </is>
      </c>
      <c r="G14" s="4" t="inlineStr">
        <is>
          <t xml:space="preserve"> </t>
        </is>
      </c>
    </row>
    <row r="15">
      <c r="A15" s="4" t="inlineStr">
        <is>
          <t>Gain on disposal of businesses</t>
        </is>
      </c>
      <c r="B15" s="4" t="inlineStr">
        <is>
          <t xml:space="preserve"> </t>
        </is>
      </c>
      <c r="C15" s="4" t="inlineStr">
        <is>
          <t xml:space="preserve"> </t>
        </is>
      </c>
      <c r="D15" s="5" t="n">
        <v>7500</v>
      </c>
      <c r="E15" s="4" t="inlineStr">
        <is>
          <t xml:space="preserve"> </t>
        </is>
      </c>
      <c r="F15" s="4" t="inlineStr">
        <is>
          <t xml:space="preserve"> </t>
        </is>
      </c>
      <c r="G15" s="4" t="inlineStr">
        <is>
          <t xml:space="preserve"> </t>
        </is>
      </c>
    </row>
    <row r="16">
      <c r="A16" s="4" t="inlineStr">
        <is>
          <t>Cantata |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 Disposals, Discontinued Operations and 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from disposal</t>
        </is>
      </c>
      <c r="B18" s="4" t="inlineStr">
        <is>
          <t xml:space="preserve"> </t>
        </is>
      </c>
      <c r="C18" s="5" t="n">
        <v>22300</v>
      </c>
      <c r="D18" s="4" t="inlineStr">
        <is>
          <t xml:space="preserve"> </t>
        </is>
      </c>
      <c r="E18" s="4" t="inlineStr">
        <is>
          <t xml:space="preserve"> </t>
        </is>
      </c>
      <c r="F18" s="4" t="inlineStr">
        <is>
          <t xml:space="preserve"> </t>
        </is>
      </c>
      <c r="G18" s="4" t="inlineStr">
        <is>
          <t xml:space="preserve"> </t>
        </is>
      </c>
    </row>
    <row r="19">
      <c r="A19" s="4" t="inlineStr">
        <is>
          <t>Cantata | 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Disposals, Discontinued Operations and 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from disposal</t>
        </is>
      </c>
      <c r="B21" s="4" t="inlineStr">
        <is>
          <t xml:space="preserve"> </t>
        </is>
      </c>
      <c r="C21" s="5" t="n">
        <v>22300</v>
      </c>
      <c r="D21" s="4" t="inlineStr">
        <is>
          <t xml:space="preserve"> </t>
        </is>
      </c>
      <c r="E21" s="4" t="inlineStr">
        <is>
          <t xml:space="preserve"> </t>
        </is>
      </c>
      <c r="F21" s="4" t="inlineStr">
        <is>
          <t xml:space="preserve"> </t>
        </is>
      </c>
      <c r="G21" s="4" t="inlineStr">
        <is>
          <t xml:space="preserve"> </t>
        </is>
      </c>
    </row>
    <row r="22">
      <c r="A22" s="4" t="inlineStr">
        <is>
          <t>Percentage of ownership interest sold</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Gain on disposal of businesses</t>
        </is>
      </c>
      <c r="B23" s="4" t="inlineStr">
        <is>
          <t xml:space="preserve"> </t>
        </is>
      </c>
      <c r="C23" s="4" t="inlineStr">
        <is>
          <t xml:space="preserve"> </t>
        </is>
      </c>
      <c r="D23" s="4" t="inlineStr">
        <is>
          <t xml:space="preserve"> </t>
        </is>
      </c>
      <c r="E23" s="5" t="n">
        <v>1500</v>
      </c>
      <c r="F23" s="4" t="inlineStr">
        <is>
          <t xml:space="preserve"> </t>
        </is>
      </c>
      <c r="G23" s="4" t="inlineStr">
        <is>
          <t xml:space="preserve"> </t>
        </is>
      </c>
    </row>
    <row r="24">
      <c r="A24" s="4" t="inlineStr">
        <is>
          <t>HealthPrime International | Disposed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 Disposals, Discontinued Operations and Asset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from disposal</t>
        </is>
      </c>
      <c r="B26" s="5" t="n">
        <v>19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s to non-controlling interest holders</t>
        </is>
      </c>
      <c r="B27" s="5" t="n">
        <v>11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ealthPrime International |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s, Disposals, Discontinued Operations and Assets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from disposal</t>
        </is>
      </c>
      <c r="B30" s="4" t="inlineStr">
        <is>
          <t xml:space="preserve"> </t>
        </is>
      </c>
      <c r="C30" s="4" t="inlineStr">
        <is>
          <t xml:space="preserve"> </t>
        </is>
      </c>
      <c r="D30" s="4" t="inlineStr">
        <is>
          <t xml:space="preserve"> </t>
        </is>
      </c>
      <c r="E30" s="4" t="inlineStr">
        <is>
          <t xml:space="preserve"> </t>
        </is>
      </c>
      <c r="F30" s="4" t="inlineStr">
        <is>
          <t xml:space="preserve"> </t>
        </is>
      </c>
      <c r="G30" s="5" t="n">
        <v>190000</v>
      </c>
    </row>
    <row r="31">
      <c r="A31" s="4" t="inlineStr">
        <is>
          <t>Percentage of ownership interest sold</t>
        </is>
      </c>
      <c r="B31" s="4" t="inlineStr">
        <is>
          <t xml:space="preserve"> </t>
        </is>
      </c>
      <c r="C31" s="9" t="n">
        <v>0.96</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Additional Information (Details) $ in Thousands</t>
        </is>
      </c>
      <c r="B1" s="2" t="inlineStr">
        <is>
          <t>12 Months Ended</t>
        </is>
      </c>
    </row>
    <row r="2">
      <c r="B2" s="2" t="inlineStr">
        <is>
          <t>Dec. 31, 2023 USD ($)</t>
        </is>
      </c>
    </row>
    <row r="3">
      <c r="A3" s="3" t="inlineStr">
        <is>
          <t>Operating results</t>
        </is>
      </c>
      <c r="B3" s="4" t="inlineStr">
        <is>
          <t xml:space="preserve"> </t>
        </is>
      </c>
    </row>
    <row r="4">
      <c r="A4" s="4" t="inlineStr">
        <is>
          <t>Income (loss) from discontinued operations</t>
        </is>
      </c>
      <c r="B4" s="5" t="n">
        <v>-22351</v>
      </c>
    </row>
    <row r="5">
      <c r="A5" s="4" t="inlineStr">
        <is>
          <t>Gain on sale of discontinued operations</t>
        </is>
      </c>
      <c r="B5" s="7" t="n">
        <v>9031</v>
      </c>
    </row>
    <row r="6">
      <c r="A6" s="4" t="inlineStr">
        <is>
          <t>Income from discontinued operations, before tax</t>
        </is>
      </c>
      <c r="B6" s="7" t="n">
        <v>-7907</v>
      </c>
    </row>
    <row r="7">
      <c r="A7" s="4" t="inlineStr">
        <is>
          <t>Income tax expense</t>
        </is>
      </c>
      <c r="B7" s="7" t="n">
        <v>675</v>
      </c>
    </row>
    <row r="8">
      <c r="A8" s="4" t="inlineStr">
        <is>
          <t>Gain on bankruptcy of discontinued operations</t>
        </is>
      </c>
      <c r="B8" s="7" t="n">
        <v>5413</v>
      </c>
    </row>
    <row r="9">
      <c r="A9" s="4" t="inlineStr">
        <is>
          <t>Net loss from discontinued operations</t>
        </is>
      </c>
      <c r="B9" s="7" t="n">
        <v>-8582</v>
      </c>
    </row>
    <row r="10">
      <c r="A10" s="4" t="inlineStr">
        <is>
          <t>Energy | Discontinued operations, held-for-sale</t>
        </is>
      </c>
      <c r="B10" s="4" t="inlineStr">
        <is>
          <t xml:space="preserve"> </t>
        </is>
      </c>
    </row>
    <row r="11">
      <c r="A11" s="3" t="inlineStr">
        <is>
          <t>Operating results</t>
        </is>
      </c>
      <c r="B11" s="4" t="inlineStr">
        <is>
          <t xml:space="preserve"> </t>
        </is>
      </c>
    </row>
    <row r="12">
      <c r="A12" s="4" t="inlineStr">
        <is>
          <t>Revenues</t>
        </is>
      </c>
      <c r="B12" s="7" t="n">
        <v>27186</v>
      </c>
    </row>
    <row r="13">
      <c r="A13" s="4" t="inlineStr">
        <is>
          <t>Cost of revenues</t>
        </is>
      </c>
      <c r="B13" s="7" t="n">
        <v>20167</v>
      </c>
    </row>
    <row r="14">
      <c r="A14" s="4" t="inlineStr">
        <is>
          <t>Gross profit</t>
        </is>
      </c>
      <c r="B14" s="7" t="n">
        <v>7019</v>
      </c>
    </row>
    <row r="15">
      <c r="A15" s="4" t="inlineStr">
        <is>
          <t>Operating expenses</t>
        </is>
      </c>
      <c r="B15" s="7" t="n">
        <v>-34884</v>
      </c>
    </row>
    <row r="16">
      <c r="A16" s="4" t="inlineStr">
        <is>
          <t>Operating income</t>
        </is>
      </c>
      <c r="B16" s="7" t="n">
        <v>-27865</v>
      </c>
    </row>
    <row r="17">
      <c r="A17" s="4" t="inlineStr">
        <is>
          <t>Other income (expense)</t>
        </is>
      </c>
      <c r="B17" s="7" t="n">
        <v>-61</v>
      </c>
    </row>
    <row r="18">
      <c r="A18" s="4" t="inlineStr">
        <is>
          <t>Income (loss) from discontinued operations</t>
        </is>
      </c>
      <c r="B18" s="7" t="n">
        <v>-27926</v>
      </c>
    </row>
    <row r="19">
      <c r="A19" s="4" t="inlineStr">
        <is>
          <t>Gain on bankruptcy of discontinued operations</t>
        </is>
      </c>
      <c r="B19" s="7" t="n">
        <v>5413</v>
      </c>
    </row>
    <row r="20">
      <c r="A20" s="4" t="inlineStr">
        <is>
          <t>Net loss from discontinued operations</t>
        </is>
      </c>
      <c r="B20" s="7" t="n">
        <v>-22513</v>
      </c>
    </row>
    <row r="21">
      <c r="A21" s="4" t="inlineStr">
        <is>
          <t>Net income (loss) attributable to non-controlling interests</t>
        </is>
      </c>
      <c r="B21" s="7" t="n">
        <v>-6145</v>
      </c>
    </row>
    <row r="22">
      <c r="A22" s="4" t="inlineStr">
        <is>
          <t>Net income (loss) attributable to the Partnership</t>
        </is>
      </c>
      <c r="B22" s="7" t="n">
        <v>-16368</v>
      </c>
    </row>
    <row r="23">
      <c r="A23" s="4" t="inlineStr">
        <is>
          <t>Technology - Enabled Services | Discontinued operations, held-for-sale</t>
        </is>
      </c>
      <c r="B23" s="4" t="inlineStr">
        <is>
          <t xml:space="preserve"> </t>
        </is>
      </c>
    </row>
    <row r="24">
      <c r="A24" s="3" t="inlineStr">
        <is>
          <t>Operating results</t>
        </is>
      </c>
      <c r="B24" s="4" t="inlineStr">
        <is>
          <t xml:space="preserve"> </t>
        </is>
      </c>
    </row>
    <row r="25">
      <c r="A25" s="4" t="inlineStr">
        <is>
          <t>Revenues</t>
        </is>
      </c>
      <c r="B25" s="7" t="n">
        <v>135435</v>
      </c>
    </row>
    <row r="26">
      <c r="A26" s="4" t="inlineStr">
        <is>
          <t>Cost of revenues</t>
        </is>
      </c>
      <c r="B26" s="7" t="n">
        <v>77311</v>
      </c>
    </row>
    <row r="27">
      <c r="A27" s="4" t="inlineStr">
        <is>
          <t>Gross profit</t>
        </is>
      </c>
      <c r="B27" s="7" t="n">
        <v>58124</v>
      </c>
    </row>
    <row r="28">
      <c r="A28" s="4" t="inlineStr">
        <is>
          <t>Operating expenses</t>
        </is>
      </c>
      <c r="B28" s="7" t="n">
        <v>-50679</v>
      </c>
    </row>
    <row r="29">
      <c r="A29" s="4" t="inlineStr">
        <is>
          <t>Operating income</t>
        </is>
      </c>
      <c r="B29" s="7" t="n">
        <v>7445</v>
      </c>
    </row>
    <row r="30">
      <c r="A30" s="4" t="inlineStr">
        <is>
          <t>Other income (expense)</t>
        </is>
      </c>
      <c r="B30" s="7" t="n">
        <v>-2167</v>
      </c>
    </row>
    <row r="31">
      <c r="A31" s="4" t="inlineStr">
        <is>
          <t>Income (loss) from discontinued operations</t>
        </is>
      </c>
      <c r="B31" s="7" t="n">
        <v>5278</v>
      </c>
    </row>
    <row r="32">
      <c r="A32" s="4" t="inlineStr">
        <is>
          <t>Gain on sale of discontinued operations</t>
        </is>
      </c>
      <c r="B32" s="7" t="n">
        <v>9031</v>
      </c>
    </row>
    <row r="33">
      <c r="A33" s="4" t="inlineStr">
        <is>
          <t>Income from discontinued operations, before tax</t>
        </is>
      </c>
      <c r="B33" s="7" t="n">
        <v>14309</v>
      </c>
    </row>
    <row r="34">
      <c r="A34" s="4" t="inlineStr">
        <is>
          <t>Income tax expense</t>
        </is>
      </c>
      <c r="B34" s="7" t="n">
        <v>-675</v>
      </c>
    </row>
    <row r="35">
      <c r="A35" s="4" t="inlineStr">
        <is>
          <t>Net loss from discontinued operations</t>
        </is>
      </c>
      <c r="B35" s="7" t="n">
        <v>13634</v>
      </c>
    </row>
    <row r="36">
      <c r="A36" s="4" t="inlineStr">
        <is>
          <t>Net income (loss) attributable to non-controlling interests</t>
        </is>
      </c>
      <c r="B36" s="7" t="n">
        <v>633</v>
      </c>
    </row>
    <row r="37">
      <c r="A37" s="4" t="inlineStr">
        <is>
          <t>Net income (loss) attributable to the Partnership</t>
        </is>
      </c>
      <c r="B37" s="5" t="n">
        <v>13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Automotive Retail Narratives (Details) $ in Millions</t>
        </is>
      </c>
      <c r="B1" s="2" t="inlineStr">
        <is>
          <t>12 Months Ended</t>
        </is>
      </c>
    </row>
    <row r="2">
      <c r="B2" s="2" t="inlineStr">
        <is>
          <t>Dec. 31, 2023 USD ($)</t>
        </is>
      </c>
    </row>
    <row r="3">
      <c r="A3" s="4" t="inlineStr">
        <is>
          <t>Cost of Services</t>
        </is>
      </c>
      <c r="B3" s="4" t="inlineStr">
        <is>
          <t xml:space="preserve"> </t>
        </is>
      </c>
    </row>
    <row r="4">
      <c r="A4" s="3" t="inlineStr">
        <is>
          <t>Discontinued Operations and Assets Held for Sale</t>
        </is>
      </c>
      <c r="B4" s="4" t="inlineStr">
        <is>
          <t xml:space="preserve"> </t>
        </is>
      </c>
    </row>
    <row r="5">
      <c r="A5" s="4" t="inlineStr">
        <is>
          <t>Write-offs of material and inventory to its net realizable value</t>
        </is>
      </c>
      <c r="B5" s="8" t="n">
        <v>4.2</v>
      </c>
    </row>
    <row r="6">
      <c r="A6" s="4" t="inlineStr">
        <is>
          <t>Selling, general and administrative expenses</t>
        </is>
      </c>
      <c r="B6" s="4" t="inlineStr">
        <is>
          <t xml:space="preserve"> </t>
        </is>
      </c>
    </row>
    <row r="7">
      <c r="A7" s="3" t="inlineStr">
        <is>
          <t>Discontinued Operations and Assets Held for Sale</t>
        </is>
      </c>
      <c r="B7" s="4" t="inlineStr">
        <is>
          <t xml:space="preserve"> </t>
        </is>
      </c>
    </row>
    <row r="8">
      <c r="A8" s="4" t="inlineStr">
        <is>
          <t>Write-off of contract assets</t>
        </is>
      </c>
      <c r="B8" s="10" t="n">
        <v>4.5</v>
      </c>
    </row>
    <row r="9">
      <c r="A9" s="4" t="inlineStr">
        <is>
          <t>Impairment of goodwill and intangibles</t>
        </is>
      </c>
      <c r="B9" s="5"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Condensed Consolidated Statements of Operations $ in Thousands</t>
        </is>
      </c>
      <c r="B1" s="2" t="inlineStr">
        <is>
          <t>12 Months Ended</t>
        </is>
      </c>
    </row>
    <row r="2">
      <c r="B2" s="2" t="inlineStr">
        <is>
          <t>Dec. 31, 2023 USD ($)</t>
        </is>
      </c>
    </row>
    <row r="3">
      <c r="A3" s="3" t="inlineStr">
        <is>
          <t>Operating expenses (income):</t>
        </is>
      </c>
      <c r="B3" s="4" t="inlineStr">
        <is>
          <t xml:space="preserve"> </t>
        </is>
      </c>
    </row>
    <row r="4">
      <c r="A4" s="4" t="inlineStr">
        <is>
          <t>Selling, general and administrative expenses</t>
        </is>
      </c>
      <c r="B4" s="5" t="n">
        <v>25215</v>
      </c>
    </row>
    <row r="5">
      <c r="A5" s="4" t="inlineStr">
        <is>
          <t>Managerial assistance fee, related party</t>
        </is>
      </c>
      <c r="B5" s="7" t="n">
        <v>5377</v>
      </c>
    </row>
    <row r="6">
      <c r="A6" s="4" t="inlineStr">
        <is>
          <t>Loss from equity method investments</t>
        </is>
      </c>
      <c r="B6" s="7" t="n">
        <v>4641</v>
      </c>
    </row>
    <row r="7">
      <c r="A7" s="4" t="inlineStr">
        <is>
          <t>Total net operating expenses</t>
        </is>
      </c>
      <c r="B7" s="7" t="n">
        <v>35233</v>
      </c>
    </row>
    <row r="8">
      <c r="A8" s="4" t="inlineStr">
        <is>
          <t>Operating loss</t>
        </is>
      </c>
      <c r="B8" s="7" t="n">
        <v>-35233</v>
      </c>
    </row>
    <row r="9">
      <c r="A9" s="3" t="inlineStr">
        <is>
          <t>Other income (expense):</t>
        </is>
      </c>
      <c r="B9" s="4" t="inlineStr">
        <is>
          <t xml:space="preserve"> </t>
        </is>
      </c>
    </row>
    <row r="10">
      <c r="A10" s="4" t="inlineStr">
        <is>
          <t>Interest income</t>
        </is>
      </c>
      <c r="B10" s="7" t="n">
        <v>15224</v>
      </c>
    </row>
    <row r="11">
      <c r="A11" s="4" t="inlineStr">
        <is>
          <t>Other expense</t>
        </is>
      </c>
      <c r="B11" s="7" t="n">
        <v>-262</v>
      </c>
    </row>
    <row r="12">
      <c r="A12" s="4" t="inlineStr">
        <is>
          <t>Total other income</t>
        </is>
      </c>
      <c r="B12" s="7" t="n">
        <v>14962</v>
      </c>
    </row>
    <row r="13">
      <c r="A13" s="4" t="inlineStr">
        <is>
          <t>Net loss from continuing operations</t>
        </is>
      </c>
      <c r="B13" s="7" t="n">
        <v>-20271</v>
      </c>
    </row>
    <row r="14">
      <c r="A14" s="4" t="inlineStr">
        <is>
          <t>Loss from discontinued operations</t>
        </is>
      </c>
      <c r="B14" s="7" t="n">
        <v>-22351</v>
      </c>
    </row>
    <row r="15">
      <c r="A15" s="4" t="inlineStr">
        <is>
          <t>Gain on sale of discontinued operations</t>
        </is>
      </c>
      <c r="B15" s="7" t="n">
        <v>9031</v>
      </c>
    </row>
    <row r="16">
      <c r="A16" s="4" t="inlineStr">
        <is>
          <t>Gain on bankruptcy of discontinued operations</t>
        </is>
      </c>
      <c r="B16" s="7" t="n">
        <v>5413</v>
      </c>
    </row>
    <row r="17">
      <c r="A17" s="4" t="inlineStr">
        <is>
          <t>Loss from discontinued operations, before tax</t>
        </is>
      </c>
      <c r="B17" s="7" t="n">
        <v>-7907</v>
      </c>
    </row>
    <row r="18">
      <c r="A18" s="4" t="inlineStr">
        <is>
          <t>Income tax expense, discontinued operations</t>
        </is>
      </c>
      <c r="B18" s="7" t="n">
        <v>-675</v>
      </c>
    </row>
    <row r="19">
      <c r="A19" s="4" t="inlineStr">
        <is>
          <t>Net loss from discontinued operations</t>
        </is>
      </c>
      <c r="B19" s="7" t="n">
        <v>-8582</v>
      </c>
    </row>
    <row r="20">
      <c r="A20" s="4" t="inlineStr">
        <is>
          <t>Net loss of continuing and discontinued operations</t>
        </is>
      </c>
      <c r="B20" s="7" t="n">
        <v>-28853</v>
      </c>
    </row>
    <row r="21">
      <c r="A21" s="4" t="inlineStr">
        <is>
          <t>Net loss attributable to non-controlling interest</t>
        </is>
      </c>
      <c r="B21" s="7" t="n">
        <v>-5512</v>
      </c>
    </row>
    <row r="22">
      <c r="A22" s="4" t="inlineStr">
        <is>
          <t>Net loss attributable to the Partnership</t>
        </is>
      </c>
      <c r="B22" s="5" t="n">
        <v>-2334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s of equity method investments (Details) - USD ($) $ in Millions</t>
        </is>
      </c>
      <c r="B1" s="2" t="inlineStr">
        <is>
          <t>Dec. 31, 2024</t>
        </is>
      </c>
      <c r="C1" s="2" t="inlineStr">
        <is>
          <t>Dec. 31, 2023</t>
        </is>
      </c>
    </row>
    <row r="2">
      <c r="A2" s="4" t="inlineStr">
        <is>
          <t>Quantum Energy Holdings, LLC</t>
        </is>
      </c>
      <c r="B2" s="4" t="inlineStr">
        <is>
          <t xml:space="preserve"> </t>
        </is>
      </c>
      <c r="C2" s="4" t="inlineStr">
        <is>
          <t xml:space="preserve"> </t>
        </is>
      </c>
    </row>
    <row r="3">
      <c r="A3" s="3" t="inlineStr">
        <is>
          <t>Equity Method Investments</t>
        </is>
      </c>
      <c r="B3" s="4" t="inlineStr">
        <is>
          <t xml:space="preserve"> </t>
        </is>
      </c>
      <c r="C3" s="4" t="inlineStr">
        <is>
          <t xml:space="preserve"> </t>
        </is>
      </c>
    </row>
    <row r="4">
      <c r="A4" s="4" t="inlineStr">
        <is>
          <t>Ownership Percentage (in %)</t>
        </is>
      </c>
      <c r="B4" s="9" t="n">
        <v>0.5</v>
      </c>
      <c r="C4" s="4" t="inlineStr">
        <is>
          <t xml:space="preserve"> </t>
        </is>
      </c>
    </row>
    <row r="5">
      <c r="A5" s="4" t="inlineStr">
        <is>
          <t>Carrying amount of Partnership interest</t>
        </is>
      </c>
      <c r="B5" s="5" t="n">
        <v>0</v>
      </c>
      <c r="C5" s="8" t="n">
        <v>1.3</v>
      </c>
    </row>
    <row r="6">
      <c r="A6" s="4" t="inlineStr">
        <is>
          <t>Hotel Internet Services, LLC</t>
        </is>
      </c>
      <c r="B6" s="4" t="inlineStr">
        <is>
          <t xml:space="preserve"> </t>
        </is>
      </c>
      <c r="C6" s="4" t="inlineStr">
        <is>
          <t xml:space="preserve"> </t>
        </is>
      </c>
    </row>
    <row r="7">
      <c r="A7" s="3" t="inlineStr">
        <is>
          <t>Equity Method Investments</t>
        </is>
      </c>
      <c r="B7" s="4" t="inlineStr">
        <is>
          <t xml:space="preserve"> </t>
        </is>
      </c>
      <c r="C7" s="4" t="inlineStr">
        <is>
          <t xml:space="preserve"> </t>
        </is>
      </c>
    </row>
    <row r="8">
      <c r="A8" s="4" t="inlineStr">
        <is>
          <t>Ownership Percentage (in %)</t>
        </is>
      </c>
      <c r="B8" s="9" t="n">
        <v>0.31</v>
      </c>
      <c r="C8" s="4" t="inlineStr">
        <is>
          <t xml:space="preserve"> </t>
        </is>
      </c>
    </row>
    <row r="9">
      <c r="A9" s="4" t="inlineStr">
        <is>
          <t>Carrying amount of Partnership interest</t>
        </is>
      </c>
      <c r="B9" s="8" t="n">
        <v>2.2</v>
      </c>
      <c r="C9" s="8" t="n">
        <v>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Equity Method Investments - Income (losses) from equity method investments (Details) $ in Thousands</t>
        </is>
      </c>
      <c r="B1" s="2" t="inlineStr">
        <is>
          <t>1 Months Ended</t>
        </is>
      </c>
      <c r="C1" s="2" t="inlineStr">
        <is>
          <t>12 Months Ended</t>
        </is>
      </c>
    </row>
    <row r="2">
      <c r="B2" s="2" t="inlineStr">
        <is>
          <t>Mar. 31, 2023 USD ($) company</t>
        </is>
      </c>
      <c r="C2" s="2" t="inlineStr">
        <is>
          <t>Dec. 31, 2023 USD ($)</t>
        </is>
      </c>
    </row>
    <row r="3">
      <c r="A3" s="3" t="inlineStr">
        <is>
          <t>Equity Method Investments</t>
        </is>
      </c>
      <c r="B3" s="4" t="inlineStr">
        <is>
          <t xml:space="preserve"> </t>
        </is>
      </c>
      <c r="C3" s="4" t="inlineStr">
        <is>
          <t xml:space="preserve"> </t>
        </is>
      </c>
    </row>
    <row r="4">
      <c r="A4" s="4" t="inlineStr">
        <is>
          <t>(Income) loss from equity method investments</t>
        </is>
      </c>
      <c r="B4" s="4" t="inlineStr">
        <is>
          <t xml:space="preserve"> </t>
        </is>
      </c>
      <c r="C4" s="5" t="n">
        <v>-4641</v>
      </c>
    </row>
    <row r="5">
      <c r="A5" s="4" t="inlineStr">
        <is>
          <t>Other</t>
        </is>
      </c>
      <c r="B5" s="4" t="inlineStr">
        <is>
          <t xml:space="preserve"> </t>
        </is>
      </c>
      <c r="C5" s="4" t="inlineStr">
        <is>
          <t xml:space="preserve"> </t>
        </is>
      </c>
    </row>
    <row r="6">
      <c r="A6" s="3" t="inlineStr">
        <is>
          <t>Equity Method Investments</t>
        </is>
      </c>
      <c r="B6" s="4" t="inlineStr">
        <is>
          <t xml:space="preserve"> </t>
        </is>
      </c>
      <c r="C6" s="4" t="inlineStr">
        <is>
          <t xml:space="preserve"> </t>
        </is>
      </c>
    </row>
    <row r="7">
      <c r="A7" s="4" t="inlineStr">
        <is>
          <t>(Income) loss from equity method investments</t>
        </is>
      </c>
      <c r="B7" s="4" t="inlineStr">
        <is>
          <t xml:space="preserve"> </t>
        </is>
      </c>
      <c r="C7" s="7" t="n">
        <v>-73</v>
      </c>
    </row>
    <row r="8">
      <c r="A8" s="4" t="inlineStr">
        <is>
          <t>Quantum Energy Holdings, LLC</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Income) loss from equity method investments</t>
        </is>
      </c>
      <c r="B10" s="4" t="inlineStr">
        <is>
          <t xml:space="preserve"> </t>
        </is>
      </c>
      <c r="C10" s="7" t="n">
        <v>-5541</v>
      </c>
    </row>
    <row r="11">
      <c r="A11" s="4" t="inlineStr">
        <is>
          <t>Number of operating companies sold | company</t>
        </is>
      </c>
      <c r="B11" s="7" t="n">
        <v>1</v>
      </c>
      <c r="C11" s="4" t="inlineStr">
        <is>
          <t xml:space="preserve"> </t>
        </is>
      </c>
    </row>
    <row r="12">
      <c r="A12" s="4" t="inlineStr">
        <is>
          <t>Sale of equity</t>
        </is>
      </c>
      <c r="B12" s="5" t="n">
        <v>3000</v>
      </c>
      <c r="C12" s="4" t="inlineStr">
        <is>
          <t xml:space="preserve"> </t>
        </is>
      </c>
    </row>
    <row r="13">
      <c r="A13" s="4" t="inlineStr">
        <is>
          <t>Distribution to the partnership</t>
        </is>
      </c>
      <c r="B13" s="5" t="n">
        <v>2400</v>
      </c>
      <c r="C13" s="4" t="inlineStr">
        <is>
          <t xml:space="preserve"> </t>
        </is>
      </c>
    </row>
    <row r="14">
      <c r="A14" s="4" t="inlineStr">
        <is>
          <t>Impairment</t>
        </is>
      </c>
      <c r="B14" s="4" t="inlineStr">
        <is>
          <t xml:space="preserve"> </t>
        </is>
      </c>
      <c r="C14" s="7" t="n">
        <v>8600</v>
      </c>
    </row>
    <row r="15">
      <c r="A15" s="4" t="inlineStr">
        <is>
          <t>Hotel Internet Services, LLC</t>
        </is>
      </c>
      <c r="B15" s="4" t="inlineStr">
        <is>
          <t xml:space="preserve"> </t>
        </is>
      </c>
      <c r="C15" s="4" t="inlineStr">
        <is>
          <t xml:space="preserve"> </t>
        </is>
      </c>
    </row>
    <row r="16">
      <c r="A16" s="3" t="inlineStr">
        <is>
          <t>Equity Method Investments</t>
        </is>
      </c>
      <c r="B16" s="4" t="inlineStr">
        <is>
          <t xml:space="preserve"> </t>
        </is>
      </c>
      <c r="C16" s="4" t="inlineStr">
        <is>
          <t xml:space="preserve"> </t>
        </is>
      </c>
    </row>
    <row r="17">
      <c r="A17" s="4" t="inlineStr">
        <is>
          <t>(Income) loss from equity method investments</t>
        </is>
      </c>
      <c r="B17" s="4" t="inlineStr">
        <is>
          <t xml:space="preserve"> </t>
        </is>
      </c>
      <c r="C17" s="7" t="n">
        <v>973</v>
      </c>
    </row>
    <row r="18">
      <c r="A18" s="4" t="inlineStr">
        <is>
          <t>Impairment</t>
        </is>
      </c>
      <c r="B18" s="4" t="inlineStr">
        <is>
          <t xml:space="preserve"> </t>
        </is>
      </c>
      <c r="C1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Condensed balance sheet data and income statement data of equity method investments and (Details) $ in Thousands</t>
        </is>
      </c>
      <c r="B1" s="2" t="inlineStr">
        <is>
          <t>12 Months Ended</t>
        </is>
      </c>
    </row>
    <row r="2">
      <c r="B2" s="2" t="inlineStr">
        <is>
          <t>Dec. 31, 2023 USD ($)</t>
        </is>
      </c>
    </row>
    <row r="3">
      <c r="A3" s="3" t="inlineStr">
        <is>
          <t>Condensed income statement data</t>
        </is>
      </c>
      <c r="B3" s="4" t="inlineStr">
        <is>
          <t xml:space="preserve"> </t>
        </is>
      </c>
    </row>
    <row r="4">
      <c r="A4" s="4" t="inlineStr">
        <is>
          <t>Net Income (Loss)</t>
        </is>
      </c>
      <c r="B4" s="5" t="n">
        <v>-23341</v>
      </c>
    </row>
    <row r="5">
      <c r="A5" s="4" t="inlineStr">
        <is>
          <t>Quantum Energy Holdings, LLC</t>
        </is>
      </c>
      <c r="B5" s="4" t="inlineStr">
        <is>
          <t xml:space="preserve"> </t>
        </is>
      </c>
    </row>
    <row r="6">
      <c r="A6" s="3" t="inlineStr">
        <is>
          <t>Condensed income statement data</t>
        </is>
      </c>
      <c r="B6" s="4" t="inlineStr">
        <is>
          <t xml:space="preserve"> </t>
        </is>
      </c>
    </row>
    <row r="7">
      <c r="A7" s="4" t="inlineStr">
        <is>
          <t>Revenue</t>
        </is>
      </c>
      <c r="B7" s="7" t="n">
        <v>15966</v>
      </c>
    </row>
    <row r="8">
      <c r="A8" s="4" t="inlineStr">
        <is>
          <t>Net Income (Loss)</t>
        </is>
      </c>
      <c r="B8" s="7" t="n">
        <v>6556</v>
      </c>
    </row>
    <row r="9">
      <c r="A9" s="4" t="inlineStr">
        <is>
          <t>Hotel Internet Services, LLC</t>
        </is>
      </c>
      <c r="B9" s="4" t="inlineStr">
        <is>
          <t xml:space="preserve"> </t>
        </is>
      </c>
    </row>
    <row r="10">
      <c r="A10" s="3" t="inlineStr">
        <is>
          <t>Condensed income statement data</t>
        </is>
      </c>
      <c r="B10" s="4" t="inlineStr">
        <is>
          <t xml:space="preserve"> </t>
        </is>
      </c>
    </row>
    <row r="11">
      <c r="A11" s="4" t="inlineStr">
        <is>
          <t>Revenue</t>
        </is>
      </c>
      <c r="B11" s="7" t="n">
        <v>13502</v>
      </c>
    </row>
    <row r="12">
      <c r="A12" s="4" t="inlineStr">
        <is>
          <t>Net Income (Loss)</t>
        </is>
      </c>
      <c r="B12" s="5" t="n">
        <v>11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artners' Capital - Capital Contributions (Details) - USD ($) $ in Millions</t>
        </is>
      </c>
      <c r="B1" s="2" t="inlineStr">
        <is>
          <t>Dec. 31, 2024</t>
        </is>
      </c>
      <c r="C1" s="2" t="inlineStr">
        <is>
          <t>Dec. 31, 2023</t>
        </is>
      </c>
    </row>
    <row r="2">
      <c r="A2" s="4" t="inlineStr">
        <is>
          <t>Class A Limited Partnership Units</t>
        </is>
      </c>
      <c r="B2" s="4" t="inlineStr">
        <is>
          <t xml:space="preserve"> </t>
        </is>
      </c>
      <c r="C2" s="4" t="inlineStr">
        <is>
          <t xml:space="preserve"> </t>
        </is>
      </c>
    </row>
    <row r="3">
      <c r="A3" s="3" t="inlineStr">
        <is>
          <t>Partners' Capital</t>
        </is>
      </c>
      <c r="B3" s="4" t="inlineStr">
        <is>
          <t xml:space="preserve"> </t>
        </is>
      </c>
      <c r="C3" s="4" t="inlineStr">
        <is>
          <t xml:space="preserve"> </t>
        </is>
      </c>
    </row>
    <row r="4">
      <c r="A4" s="4" t="inlineStr">
        <is>
          <t>Amount authorized</t>
        </is>
      </c>
      <c r="B4" s="5" t="n">
        <v>750</v>
      </c>
      <c r="C4" s="4" t="inlineStr">
        <is>
          <t xml:space="preserve"> </t>
        </is>
      </c>
    </row>
    <row r="5">
      <c r="A5" s="4" t="inlineStr">
        <is>
          <t>Number of shares outstanding</t>
        </is>
      </c>
      <c r="B5" s="6" t="n">
        <v>5896.01</v>
      </c>
      <c r="C5" s="6" t="n">
        <v>5896.37</v>
      </c>
    </row>
    <row r="6">
      <c r="A6" s="4" t="inlineStr">
        <is>
          <t>Class A-1 Limited Partnership Units</t>
        </is>
      </c>
      <c r="B6" s="4" t="inlineStr">
        <is>
          <t xml:space="preserve"> </t>
        </is>
      </c>
      <c r="C6" s="4" t="inlineStr">
        <is>
          <t xml:space="preserve"> </t>
        </is>
      </c>
    </row>
    <row r="7">
      <c r="A7" s="3" t="inlineStr">
        <is>
          <t>Partners' Capital</t>
        </is>
      </c>
      <c r="B7" s="4" t="inlineStr">
        <is>
          <t xml:space="preserve"> </t>
        </is>
      </c>
      <c r="C7" s="4" t="inlineStr">
        <is>
          <t xml:space="preserve"> </t>
        </is>
      </c>
    </row>
    <row r="8">
      <c r="A8" s="4" t="inlineStr">
        <is>
          <t>Number of shares outstanding</t>
        </is>
      </c>
      <c r="B8" s="6" t="n">
        <v>3164.73</v>
      </c>
      <c r="C8" s="6" t="n">
        <v>3164.37</v>
      </c>
    </row>
    <row r="9">
      <c r="A9" s="4" t="inlineStr">
        <is>
          <t>Class B Limited Partnership Units</t>
        </is>
      </c>
      <c r="B9" s="4" t="inlineStr">
        <is>
          <t xml:space="preserve"> </t>
        </is>
      </c>
      <c r="C9" s="4" t="inlineStr">
        <is>
          <t xml:space="preserve"> </t>
        </is>
      </c>
    </row>
    <row r="10">
      <c r="A10" s="3" t="inlineStr">
        <is>
          <t>Partners' Capital</t>
        </is>
      </c>
      <c r="B10" s="4" t="inlineStr">
        <is>
          <t xml:space="preserve"> </t>
        </is>
      </c>
      <c r="C10" s="4" t="inlineStr">
        <is>
          <t xml:space="preserve"> </t>
        </is>
      </c>
    </row>
    <row r="11">
      <c r="A11" s="4" t="inlineStr">
        <is>
          <t>Amount authorized</t>
        </is>
      </c>
      <c r="B11" s="5" t="n">
        <v>750</v>
      </c>
      <c r="C11" s="4" t="inlineStr">
        <is>
          <t xml:space="preserve"> </t>
        </is>
      </c>
    </row>
    <row r="12">
      <c r="A12" s="4" t="inlineStr">
        <is>
          <t>Number of shares outstanding</t>
        </is>
      </c>
      <c r="B12" s="6" t="n">
        <v>2956.83</v>
      </c>
      <c r="C12" s="6" t="n">
        <v>2956.08</v>
      </c>
    </row>
    <row r="13">
      <c r="A13" s="4" t="inlineStr">
        <is>
          <t>Class B-1 Limited Partnership Units</t>
        </is>
      </c>
      <c r="B13" s="4" t="inlineStr">
        <is>
          <t xml:space="preserve"> </t>
        </is>
      </c>
      <c r="C13" s="4" t="inlineStr">
        <is>
          <t xml:space="preserve"> </t>
        </is>
      </c>
    </row>
    <row r="14">
      <c r="A14" s="3" t="inlineStr">
        <is>
          <t>Partners' Capital</t>
        </is>
      </c>
      <c r="B14" s="4" t="inlineStr">
        <is>
          <t xml:space="preserve"> </t>
        </is>
      </c>
      <c r="C14" s="4" t="inlineStr">
        <is>
          <t xml:space="preserve"> </t>
        </is>
      </c>
    </row>
    <row r="15">
      <c r="A15" s="4" t="inlineStr">
        <is>
          <t>Number of shares outstanding</t>
        </is>
      </c>
      <c r="B15" s="10" t="n">
        <v>1603.3</v>
      </c>
      <c r="C15" s="6" t="n">
        <v>160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 Distributions and Redemptions (Details) - USD ($) $ in Millions</t>
        </is>
      </c>
      <c r="B1" s="2" t="inlineStr">
        <is>
          <t>12 Months Ended</t>
        </is>
      </c>
    </row>
    <row r="2">
      <c r="B2" s="2" t="inlineStr">
        <is>
          <t>Dec. 31, 2024</t>
        </is>
      </c>
      <c r="C2" s="2" t="inlineStr">
        <is>
          <t>Dec. 31, 2023</t>
        </is>
      </c>
    </row>
    <row r="3">
      <c r="A3" s="3" t="inlineStr">
        <is>
          <t>Partners' Capital</t>
        </is>
      </c>
      <c r="B3" s="4" t="inlineStr">
        <is>
          <t xml:space="preserve"> </t>
        </is>
      </c>
      <c r="C3" s="4" t="inlineStr">
        <is>
          <t xml:space="preserve"> </t>
        </is>
      </c>
    </row>
    <row r="4">
      <c r="A4" s="4" t="inlineStr">
        <is>
          <t>State tax withholding distributions</t>
        </is>
      </c>
      <c r="B4" s="8" t="n">
        <v>1.3</v>
      </c>
      <c r="C4" s="5" t="n">
        <v>0</v>
      </c>
    </row>
    <row r="5">
      <c r="A5" s="4" t="inlineStr">
        <is>
          <t>Redemptions</t>
        </is>
      </c>
      <c r="B5" s="5" t="n">
        <v>0</v>
      </c>
      <c r="C5"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8" customWidth="1" min="2" max="2"/>
    <col width="40" customWidth="1" min="3" max="3"/>
    <col width="18" customWidth="1" min="4" max="4"/>
    <col width="14" customWidth="1" min="5" max="5"/>
    <col width="22" customWidth="1" min="6" max="6"/>
    <col width="22" customWidth="1" min="7" max="7"/>
    <col width="22" customWidth="1" min="8" max="8"/>
    <col width="22" customWidth="1" min="9" max="9"/>
    <col width="22" customWidth="1" min="10" max="10"/>
    <col width="19" customWidth="1" min="11" max="11"/>
  </cols>
  <sheetData>
    <row r="1">
      <c r="A1" s="1" t="inlineStr">
        <is>
          <t>Commitments and Contingencies (Details) $ in Millions</t>
        </is>
      </c>
      <c r="D1" s="2" t="inlineStr">
        <is>
          <t>1 Months Ended</t>
        </is>
      </c>
      <c r="I1" s="2" t="inlineStr">
        <is>
          <t>12 Months Ended</t>
        </is>
      </c>
    </row>
    <row r="2">
      <c r="B2" s="2" t="inlineStr">
        <is>
          <t>May 31, 2022 item</t>
        </is>
      </c>
      <c r="C2" s="2" t="inlineStr">
        <is>
          <t>Feb. 04, 2021 USD ($) item person state</t>
        </is>
      </c>
      <c r="D2" s="2" t="inlineStr">
        <is>
          <t>May 31, 2022 item</t>
        </is>
      </c>
      <c r="E2" s="2" t="inlineStr">
        <is>
          <t>Dec. 31, 2021</t>
        </is>
      </c>
      <c r="F2" s="2" t="inlineStr">
        <is>
          <t>Feb. 28, 2021 USD ($)</t>
        </is>
      </c>
      <c r="G2" s="2" t="inlineStr">
        <is>
          <t>Dec. 31, 2019 USD ($)</t>
        </is>
      </c>
      <c r="H2" s="2" t="inlineStr">
        <is>
          <t>Oct. 31, 2019 USD ($)</t>
        </is>
      </c>
      <c r="I2" s="2" t="inlineStr">
        <is>
          <t>Dec. 31, 2024 USD ($)</t>
        </is>
      </c>
      <c r="J2" s="2" t="inlineStr">
        <is>
          <t>Dec. 31, 2023 USD ($)</t>
        </is>
      </c>
      <c r="K2" s="2" t="inlineStr">
        <is>
          <t>Jun. 06, 2023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d 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2.9</v>
      </c>
      <c r="J4" s="4" t="inlineStr">
        <is>
          <t xml:space="preserve"> </t>
        </is>
      </c>
      <c r="K4" s="4" t="inlineStr">
        <is>
          <t xml:space="preserve"> </t>
        </is>
      </c>
    </row>
    <row r="5">
      <c r="A5" s="4" t="inlineStr">
        <is>
          <t>Legal indemnific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6.1</v>
      </c>
      <c r="J5" s="8" t="n">
        <v>16.2</v>
      </c>
      <c r="K5" s="4" t="inlineStr">
        <is>
          <t xml:space="preserve"> </t>
        </is>
      </c>
    </row>
    <row r="6">
      <c r="A6" s="4" t="inlineStr">
        <is>
          <t>Number of individuals of which criminal cases brought on account of fraud | person</t>
        </is>
      </c>
      <c r="B6" s="4" t="inlineStr">
        <is>
          <t xml:space="preserve"> </t>
        </is>
      </c>
      <c r="C6" s="7"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unts of wire fraud charged | item</t>
        </is>
      </c>
      <c r="B7" s="4" t="inlineStr">
        <is>
          <t xml:space="preserve"> </t>
        </is>
      </c>
      <c r="C7" s="7"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unts of Wire Fraud for which charged guilty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v>
      </c>
    </row>
    <row r="9">
      <c r="A9" s="4" t="inlineStr">
        <is>
          <t>Number of business days given to cure the violation of the amended order</t>
        </is>
      </c>
      <c r="B9" s="4" t="inlineStr">
        <is>
          <t xml:space="preserve"> </t>
        </is>
      </c>
      <c r="C9" s="4" t="inlineStr">
        <is>
          <t xml:space="preserve"> </t>
        </is>
      </c>
      <c r="D9" s="4" t="inlineStr">
        <is>
          <t>1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tate securities regulators filed suit against company | state</t>
        </is>
      </c>
      <c r="B10" s="4" t="inlineStr">
        <is>
          <t xml:space="preserve"> </t>
        </is>
      </c>
      <c r="C10" s="7"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and investment</t>
        </is>
      </c>
      <c r="B11" s="4" t="inlineStr">
        <is>
          <t xml:space="preserve"> </t>
        </is>
      </c>
      <c r="C11" s="4" t="inlineStr">
        <is>
          <t xml:space="preserve"> </t>
        </is>
      </c>
      <c r="D11" s="4" t="inlineStr">
        <is>
          <t xml:space="preserve"> </t>
        </is>
      </c>
      <c r="E11" s="4" t="inlineStr">
        <is>
          <t xml:space="preserve"> </t>
        </is>
      </c>
      <c r="F11" s="4" t="inlineStr">
        <is>
          <t xml:space="preserve"> </t>
        </is>
      </c>
      <c r="G11" s="5" t="n">
        <v>1270</v>
      </c>
      <c r="H11" s="4" t="inlineStr">
        <is>
          <t xml:space="preserve"> </t>
        </is>
      </c>
      <c r="I11" s="4" t="inlineStr">
        <is>
          <t xml:space="preserve"> </t>
        </is>
      </c>
      <c r="J11" s="4" t="inlineStr">
        <is>
          <t xml:space="preserve"> </t>
        </is>
      </c>
      <c r="K11" s="4" t="inlineStr">
        <is>
          <t xml:space="preserve"> </t>
        </is>
      </c>
    </row>
    <row r="12">
      <c r="A12" s="4" t="inlineStr">
        <is>
          <t>Breach of Contract with Mary Purce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eged losses in excess of amounts</t>
        </is>
      </c>
      <c r="B14" s="4" t="inlineStr">
        <is>
          <t xml:space="preserve"> </t>
        </is>
      </c>
      <c r="C14" s="4" t="inlineStr">
        <is>
          <t xml:space="preserve"> </t>
        </is>
      </c>
      <c r="D14" s="4" t="inlineStr">
        <is>
          <t xml:space="preserve"> </t>
        </is>
      </c>
      <c r="E14" s="4" t="inlineStr">
        <is>
          <t xml:space="preserve"> </t>
        </is>
      </c>
      <c r="F14" s="4" t="inlineStr">
        <is>
          <t xml:space="preserve"> </t>
        </is>
      </c>
      <c r="G14" s="8" t="n">
        <v>4.8</v>
      </c>
      <c r="H14" s="4" t="inlineStr">
        <is>
          <t xml:space="preserve"> </t>
        </is>
      </c>
      <c r="I14" s="4" t="inlineStr">
        <is>
          <t xml:space="preserve"> </t>
        </is>
      </c>
      <c r="J14" s="4" t="inlineStr">
        <is>
          <t xml:space="preserve"> </t>
        </is>
      </c>
      <c r="K14" s="4" t="inlineStr">
        <is>
          <t xml:space="preserve"> </t>
        </is>
      </c>
    </row>
    <row r="15">
      <c r="A15" s="4" t="inlineStr">
        <is>
          <t>Case filed by Kinnie Ma Individual Retiremen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eged losses in excess of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00</v>
      </c>
      <c r="I17" s="4" t="inlineStr">
        <is>
          <t xml:space="preserve"> </t>
        </is>
      </c>
      <c r="J17" s="4" t="inlineStr">
        <is>
          <t xml:space="preserve"> </t>
        </is>
      </c>
      <c r="K17" s="4" t="inlineStr">
        <is>
          <t xml:space="preserve"> </t>
        </is>
      </c>
    </row>
    <row r="18">
      <c r="A18" s="4" t="inlineStr">
        <is>
          <t>Case filed by Concorde Investment Servi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eged amount by plaintiff</t>
        </is>
      </c>
      <c r="B20" s="4" t="inlineStr">
        <is>
          <t xml:space="preserve"> </t>
        </is>
      </c>
      <c r="C20" s="4" t="inlineStr">
        <is>
          <t xml:space="preserve"> </t>
        </is>
      </c>
      <c r="D20" s="4" t="inlineStr">
        <is>
          <t xml:space="preserve"> </t>
        </is>
      </c>
      <c r="E20" s="4" t="inlineStr">
        <is>
          <t xml:space="preserve"> </t>
        </is>
      </c>
      <c r="F20" s="5" t="n">
        <v>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bitration proceedings period</t>
        </is>
      </c>
      <c r="B21" s="4" t="inlineStr">
        <is>
          <t xml:space="preserve"> </t>
        </is>
      </c>
      <c r="C21" s="4" t="inlineStr">
        <is>
          <t xml:space="preserve"> </t>
        </is>
      </c>
      <c r="D21" s="4" t="inlineStr">
        <is>
          <t xml:space="preserve"> </t>
        </is>
      </c>
      <c r="E21" s="4" t="inlineStr">
        <is>
          <t>10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vid Gent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gal indemnific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48.3</v>
      </c>
      <c r="K24" s="4" t="inlineStr">
        <is>
          <t xml:space="preserve"> </t>
        </is>
      </c>
    </row>
    <row r="25">
      <c r="A25" s="4" t="inlineStr">
        <is>
          <t>Percentage of annualized distribution payments to investors</t>
        </is>
      </c>
      <c r="B25" s="4" t="inlineStr">
        <is>
          <t xml:space="preserve"> </t>
        </is>
      </c>
      <c r="C25" s="9"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received from undisclosed self-dealing</t>
        </is>
      </c>
      <c r="B26" s="4" t="inlineStr">
        <is>
          <t xml:space="preserve"> </t>
        </is>
      </c>
      <c r="C26" s="5" t="n">
        <v>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managers appointed for strategic assessment | item</t>
        </is>
      </c>
      <c r="B27" s="7" t="n">
        <v>3</v>
      </c>
      <c r="C27" s="4" t="inlineStr">
        <is>
          <t xml:space="preserve"> </t>
        </is>
      </c>
      <c r="D27" s="7"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business days given to cure the violation of the amended order</t>
        </is>
      </c>
      <c r="B28" s="4" t="inlineStr">
        <is>
          <t>1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I1:J1"/>
    <mergeCell ref="D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22" customWidth="1" min="5" max="5"/>
    <col width="30" customWidth="1" min="6" max="6"/>
  </cols>
  <sheetData>
    <row r="1">
      <c r="A1" s="1" t="inlineStr">
        <is>
          <t>Related Party Transactions (Details) $ in Thousands</t>
        </is>
      </c>
      <c r="D1" s="2" t="inlineStr">
        <is>
          <t>1 Months Ended</t>
        </is>
      </c>
      <c r="E1" s="2" t="inlineStr">
        <is>
          <t>12 Months Ended</t>
        </is>
      </c>
    </row>
    <row r="2">
      <c r="B2" s="2" t="inlineStr">
        <is>
          <t>May 31, 2023 USD ($)</t>
        </is>
      </c>
      <c r="C2" s="2" t="inlineStr">
        <is>
          <t>Jul. 18, 2022 USD ($)</t>
        </is>
      </c>
      <c r="D2" s="2" t="inlineStr">
        <is>
          <t>Jul. 31, 2022 USD ($) installment</t>
        </is>
      </c>
      <c r="E2" s="2" t="inlineStr">
        <is>
          <t>Dec. 31, 2024 USD ($)</t>
        </is>
      </c>
      <c r="F2" s="2" t="inlineStr">
        <is>
          <t>Dec. 31, 2023 USD ($) payment</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rial assistance fee, related party</t>
        </is>
      </c>
      <c r="B4" s="4" t="inlineStr">
        <is>
          <t xml:space="preserve"> </t>
        </is>
      </c>
      <c r="C4" s="4" t="inlineStr">
        <is>
          <t xml:space="preserve"> </t>
        </is>
      </c>
      <c r="D4" s="4" t="inlineStr">
        <is>
          <t xml:space="preserve"> </t>
        </is>
      </c>
      <c r="E4" s="5" t="n">
        <v>4900</v>
      </c>
      <c r="F4" s="5" t="n">
        <v>5377</v>
      </c>
    </row>
    <row r="5">
      <c r="A5" s="4" t="inlineStr">
        <is>
          <t>Decrease of managerial assistance fee estimate during the liquidation term</t>
        </is>
      </c>
      <c r="B5" s="4" t="inlineStr">
        <is>
          <t xml:space="preserve"> </t>
        </is>
      </c>
      <c r="C5" s="4" t="inlineStr">
        <is>
          <t xml:space="preserve"> </t>
        </is>
      </c>
      <c r="D5" s="4" t="inlineStr">
        <is>
          <t xml:space="preserve"> </t>
        </is>
      </c>
      <c r="E5" s="7" t="n">
        <v>-10866</v>
      </c>
      <c r="F5" s="4" t="inlineStr">
        <is>
          <t xml:space="preserve"> </t>
        </is>
      </c>
    </row>
    <row r="6">
      <c r="A6" s="4" t="inlineStr">
        <is>
          <t>Managerial Assistance F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nership expenses</t>
        </is>
      </c>
      <c r="B8" s="4" t="inlineStr">
        <is>
          <t xml:space="preserve"> </t>
        </is>
      </c>
      <c r="C8" s="4" t="inlineStr">
        <is>
          <t xml:space="preserve"> </t>
        </is>
      </c>
      <c r="D8" s="4" t="inlineStr">
        <is>
          <t xml:space="preserve"> </t>
        </is>
      </c>
      <c r="E8" s="5" t="n">
        <v>2800</v>
      </c>
      <c r="F8" s="4" t="inlineStr">
        <is>
          <t xml:space="preserve"> </t>
        </is>
      </c>
    </row>
    <row r="9">
      <c r="A9" s="4" t="inlineStr">
        <is>
          <t>Managerial assistance fee payable</t>
        </is>
      </c>
      <c r="B9" s="4" t="inlineStr">
        <is>
          <t xml:space="preserve"> </t>
        </is>
      </c>
      <c r="C9" s="4" t="inlineStr">
        <is>
          <t xml:space="preserve"> </t>
        </is>
      </c>
      <c r="D9" s="4" t="inlineStr">
        <is>
          <t xml:space="preserve"> </t>
        </is>
      </c>
      <c r="E9" s="4" t="inlineStr">
        <is>
          <t xml:space="preserve"> </t>
        </is>
      </c>
      <c r="F9" s="7" t="n">
        <v>0</v>
      </c>
    </row>
    <row r="10">
      <c r="A10" s="4" t="inlineStr">
        <is>
          <t>Managerial Assistance Fee | Class A Limited Part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n gross capital contributions as managerial assistance fee</t>
        </is>
      </c>
      <c r="B12" s="4" t="inlineStr">
        <is>
          <t xml:space="preserve"> </t>
        </is>
      </c>
      <c r="C12" s="4" t="inlineStr">
        <is>
          <t xml:space="preserve"> </t>
        </is>
      </c>
      <c r="D12" s="4" t="inlineStr">
        <is>
          <t xml:space="preserve"> </t>
        </is>
      </c>
      <c r="E12" s="9" t="n">
        <v>0.02</v>
      </c>
      <c r="F12" s="4" t="inlineStr">
        <is>
          <t xml:space="preserve"> </t>
        </is>
      </c>
    </row>
    <row r="13">
      <c r="A13" s="4" t="inlineStr">
        <is>
          <t>Managerial Assistance Fee | Class A-1 Limited Part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n gross capital contributions as managerial assistance fee</t>
        </is>
      </c>
      <c r="B15" s="4" t="inlineStr">
        <is>
          <t xml:space="preserve"> </t>
        </is>
      </c>
      <c r="C15" s="4" t="inlineStr">
        <is>
          <t xml:space="preserve"> </t>
        </is>
      </c>
      <c r="D15" s="4" t="inlineStr">
        <is>
          <t xml:space="preserve"> </t>
        </is>
      </c>
      <c r="E15" s="11" t="n">
        <v>0.0175</v>
      </c>
      <c r="F15" s="4" t="inlineStr">
        <is>
          <t xml:space="preserve"> </t>
        </is>
      </c>
    </row>
    <row r="16">
      <c r="A16" s="4" t="inlineStr">
        <is>
          <t>Managerial Assistance Fee | Class B Limited Part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n gross capital contributions as managerial assistance fee</t>
        </is>
      </c>
      <c r="B18" s="4" t="inlineStr">
        <is>
          <t xml:space="preserve"> </t>
        </is>
      </c>
      <c r="C18" s="4" t="inlineStr">
        <is>
          <t xml:space="preserve"> </t>
        </is>
      </c>
      <c r="D18" s="4" t="inlineStr">
        <is>
          <t xml:space="preserve"> </t>
        </is>
      </c>
      <c r="E18" s="9" t="n">
        <v>0.02</v>
      </c>
      <c r="F18" s="4" t="inlineStr">
        <is>
          <t xml:space="preserve"> </t>
        </is>
      </c>
    </row>
    <row r="19">
      <c r="A19" s="4" t="inlineStr">
        <is>
          <t>Managerial Assistance Fee | Class B-1 Limited Part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n gross capital contributions as managerial assistance fee</t>
        </is>
      </c>
      <c r="B21" s="4" t="inlineStr">
        <is>
          <t xml:space="preserve"> </t>
        </is>
      </c>
      <c r="C21" s="4" t="inlineStr">
        <is>
          <t xml:space="preserve"> </t>
        </is>
      </c>
      <c r="D21" s="4" t="inlineStr">
        <is>
          <t xml:space="preserve"> </t>
        </is>
      </c>
      <c r="E21" s="11" t="n">
        <v>0.0175</v>
      </c>
      <c r="F21" s="4" t="inlineStr">
        <is>
          <t xml:space="preserve"> </t>
        </is>
      </c>
    </row>
    <row r="22">
      <c r="A22" s="4" t="inlineStr">
        <is>
          <t>Partnership Expenses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nership expenses</t>
        </is>
      </c>
      <c r="B24" s="4" t="inlineStr">
        <is>
          <t xml:space="preserve"> </t>
        </is>
      </c>
      <c r="C24" s="4" t="inlineStr">
        <is>
          <t xml:space="preserve"> </t>
        </is>
      </c>
      <c r="D24" s="4" t="inlineStr">
        <is>
          <t xml:space="preserve"> </t>
        </is>
      </c>
      <c r="E24" s="5" t="n">
        <v>30200</v>
      </c>
      <c r="F24" s="7" t="n">
        <v>18800</v>
      </c>
    </row>
    <row r="25">
      <c r="A25" s="4" t="inlineStr">
        <is>
          <t>Consulting Agreements | Erus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fessional fees</t>
        </is>
      </c>
      <c r="B27" s="4" t="inlineStr">
        <is>
          <t xml:space="preserve"> </t>
        </is>
      </c>
      <c r="C27" s="4" t="inlineStr">
        <is>
          <t xml:space="preserve"> </t>
        </is>
      </c>
      <c r="D27" s="4" t="inlineStr">
        <is>
          <t xml:space="preserve"> </t>
        </is>
      </c>
      <c r="E27" s="4" t="inlineStr">
        <is>
          <t xml:space="preserve"> </t>
        </is>
      </c>
      <c r="F27" s="7" t="n">
        <v>100</v>
      </c>
    </row>
    <row r="28">
      <c r="A28" s="4" t="inlineStr">
        <is>
          <t>Consulting Agreements | Quant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fessional fees</t>
        </is>
      </c>
      <c r="B30" s="4" t="inlineStr">
        <is>
          <t xml:space="preserve"> </t>
        </is>
      </c>
      <c r="C30" s="4" t="inlineStr">
        <is>
          <t xml:space="preserve"> </t>
        </is>
      </c>
      <c r="D30" s="4" t="inlineStr">
        <is>
          <t xml:space="preserve"> </t>
        </is>
      </c>
      <c r="E30" s="4" t="inlineStr">
        <is>
          <t xml:space="preserve"> </t>
        </is>
      </c>
      <c r="F30" s="7" t="n">
        <v>300</v>
      </c>
    </row>
    <row r="31">
      <c r="A31" s="4" t="inlineStr">
        <is>
          <t>Accounts payable</t>
        </is>
      </c>
      <c r="B31" s="4" t="inlineStr">
        <is>
          <t xml:space="preserve"> </t>
        </is>
      </c>
      <c r="C31" s="4" t="inlineStr">
        <is>
          <t xml:space="preserve"> </t>
        </is>
      </c>
      <c r="D31" s="4" t="inlineStr">
        <is>
          <t xml:space="preserve"> </t>
        </is>
      </c>
      <c r="E31" s="7" t="n">
        <v>0</v>
      </c>
      <c r="F31" s="7" t="n">
        <v>0</v>
      </c>
    </row>
    <row r="32">
      <c r="A32" s="4" t="inlineStr">
        <is>
          <t>Other Related Party Transactions | M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payable reversed</t>
        </is>
      </c>
      <c r="B34" s="4" t="inlineStr">
        <is>
          <t xml:space="preserve"> </t>
        </is>
      </c>
      <c r="C34" s="4" t="inlineStr">
        <is>
          <t xml:space="preserve"> </t>
        </is>
      </c>
      <c r="D34" s="4" t="inlineStr">
        <is>
          <t xml:space="preserve"> </t>
        </is>
      </c>
      <c r="E34" s="4" t="inlineStr">
        <is>
          <t xml:space="preserve"> </t>
        </is>
      </c>
      <c r="F34" s="5" t="n">
        <v>300</v>
      </c>
    </row>
    <row r="35">
      <c r="A35" s="4" t="inlineStr">
        <is>
          <t>Other Related Party Transactions | Non-controlling sharehold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verance payment term</t>
        </is>
      </c>
      <c r="B37" s="4" t="inlineStr">
        <is>
          <t>6 months</t>
        </is>
      </c>
      <c r="C37" s="4" t="inlineStr">
        <is>
          <t xml:space="preserve"> </t>
        </is>
      </c>
      <c r="D37" s="4" t="inlineStr">
        <is>
          <t xml:space="preserve"> </t>
        </is>
      </c>
      <c r="E37" s="4" t="inlineStr">
        <is>
          <t xml:space="preserve"> </t>
        </is>
      </c>
      <c r="F37" s="4" t="inlineStr">
        <is>
          <t xml:space="preserve"> </t>
        </is>
      </c>
    </row>
    <row r="38">
      <c r="A38" s="4" t="inlineStr">
        <is>
          <t>Other Related Party Transactions | MDS Medical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quarterly installment | installment</t>
        </is>
      </c>
      <c r="B40" s="4" t="inlineStr">
        <is>
          <t xml:space="preserve"> </t>
        </is>
      </c>
      <c r="C40" s="4" t="inlineStr">
        <is>
          <t xml:space="preserve"> </t>
        </is>
      </c>
      <c r="D40" s="7" t="n">
        <v>8</v>
      </c>
      <c r="E40" s="4" t="inlineStr">
        <is>
          <t xml:space="preserve"> </t>
        </is>
      </c>
      <c r="F40" s="4" t="inlineStr">
        <is>
          <t xml:space="preserve"> </t>
        </is>
      </c>
    </row>
    <row r="41">
      <c r="A41" s="4" t="inlineStr">
        <is>
          <t>Other Related Party Transactions | MDS Medical LLC | Non-controlling sharehold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Quarterly installment amount</t>
        </is>
      </c>
      <c r="B43" s="4" t="inlineStr">
        <is>
          <t xml:space="preserve"> </t>
        </is>
      </c>
      <c r="C43" s="4" t="inlineStr">
        <is>
          <t xml:space="preserve"> </t>
        </is>
      </c>
      <c r="D43" s="5" t="n">
        <v>63</v>
      </c>
      <c r="E43" s="4" t="inlineStr">
        <is>
          <t xml:space="preserve"> </t>
        </is>
      </c>
      <c r="F43" s="4" t="inlineStr">
        <is>
          <t xml:space="preserve"> </t>
        </is>
      </c>
    </row>
    <row r="44">
      <c r="A44" s="4" t="inlineStr">
        <is>
          <t>Other Related Party Transactions | M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mbership interest to be repurchased</t>
        </is>
      </c>
      <c r="B46" s="5" t="n">
        <v>1500</v>
      </c>
      <c r="C46" s="4" t="inlineStr">
        <is>
          <t xml:space="preserve"> </t>
        </is>
      </c>
      <c r="D46" s="4" t="inlineStr">
        <is>
          <t xml:space="preserve"> </t>
        </is>
      </c>
      <c r="E46" s="4" t="inlineStr">
        <is>
          <t xml:space="preserve"> </t>
        </is>
      </c>
      <c r="F46" s="4" t="inlineStr">
        <is>
          <t xml:space="preserve"> </t>
        </is>
      </c>
    </row>
    <row r="47">
      <c r="A47" s="4" t="inlineStr">
        <is>
          <t>Integration bonus payable</t>
        </is>
      </c>
      <c r="B47" s="7" t="n">
        <v>16</v>
      </c>
      <c r="C47" s="4" t="inlineStr">
        <is>
          <t xml:space="preserve"> </t>
        </is>
      </c>
      <c r="D47" s="4" t="inlineStr">
        <is>
          <t xml:space="preserve"> </t>
        </is>
      </c>
      <c r="E47" s="4" t="inlineStr">
        <is>
          <t xml:space="preserve"> </t>
        </is>
      </c>
      <c r="F47" s="4" t="inlineStr">
        <is>
          <t xml:space="preserve"> </t>
        </is>
      </c>
    </row>
    <row r="48">
      <c r="A48" s="4" t="inlineStr">
        <is>
          <t>Revenue bonus payable</t>
        </is>
      </c>
      <c r="B48" s="7" t="n">
        <v>100</v>
      </c>
      <c r="C48" s="4" t="inlineStr">
        <is>
          <t xml:space="preserve"> </t>
        </is>
      </c>
      <c r="D48" s="4" t="inlineStr">
        <is>
          <t xml:space="preserve"> </t>
        </is>
      </c>
      <c r="E48" s="4" t="inlineStr">
        <is>
          <t xml:space="preserve"> </t>
        </is>
      </c>
      <c r="F48" s="4" t="inlineStr">
        <is>
          <t xml:space="preserve"> </t>
        </is>
      </c>
    </row>
    <row r="49">
      <c r="A49" s="4" t="inlineStr">
        <is>
          <t>Severance payable</t>
        </is>
      </c>
      <c r="B49" s="7" t="n">
        <v>50</v>
      </c>
      <c r="C49" s="4" t="inlineStr">
        <is>
          <t xml:space="preserve"> </t>
        </is>
      </c>
      <c r="D49" s="4" t="inlineStr">
        <is>
          <t xml:space="preserve"> </t>
        </is>
      </c>
      <c r="E49" s="4" t="inlineStr">
        <is>
          <t xml:space="preserve"> </t>
        </is>
      </c>
      <c r="F49" s="4" t="inlineStr">
        <is>
          <t xml:space="preserve"> </t>
        </is>
      </c>
    </row>
    <row r="50">
      <c r="A50" s="4" t="inlineStr">
        <is>
          <t>Other Related Party Transactions | MDS | Non-controlling sharehold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hreshold amount of business line considered for payment of contribution agreement amount and revenue bonus</t>
        </is>
      </c>
      <c r="B52" s="5" t="n">
        <v>12500</v>
      </c>
      <c r="C52" s="4" t="inlineStr">
        <is>
          <t xml:space="preserve"> </t>
        </is>
      </c>
      <c r="D52" s="4" t="inlineStr">
        <is>
          <t xml:space="preserve"> </t>
        </is>
      </c>
      <c r="E52" s="4" t="inlineStr">
        <is>
          <t xml:space="preserve"> </t>
        </is>
      </c>
      <c r="F52" s="4" t="inlineStr">
        <is>
          <t xml:space="preserve"> </t>
        </is>
      </c>
    </row>
    <row r="53">
      <c r="A53" s="4" t="inlineStr">
        <is>
          <t>Number of payments made | payment</t>
        </is>
      </c>
      <c r="B53" s="4" t="inlineStr">
        <is>
          <t xml:space="preserve"> </t>
        </is>
      </c>
      <c r="C53" s="4" t="inlineStr">
        <is>
          <t xml:space="preserve"> </t>
        </is>
      </c>
      <c r="D53" s="4" t="inlineStr">
        <is>
          <t xml:space="preserve"> </t>
        </is>
      </c>
      <c r="E53" s="4" t="inlineStr">
        <is>
          <t xml:space="preserve"> </t>
        </is>
      </c>
      <c r="F53" s="7" t="n">
        <v>2</v>
      </c>
    </row>
    <row r="54">
      <c r="A54" s="4" t="inlineStr">
        <is>
          <t>Other Related Party Transactions | Quant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tribution to the partnership</t>
        </is>
      </c>
      <c r="B56" s="4" t="inlineStr">
        <is>
          <t xml:space="preserve"> </t>
        </is>
      </c>
      <c r="C56" s="4" t="inlineStr">
        <is>
          <t xml:space="preserve"> </t>
        </is>
      </c>
      <c r="D56" s="4" t="inlineStr">
        <is>
          <t xml:space="preserve"> </t>
        </is>
      </c>
      <c r="E56" s="7" t="n">
        <v>300</v>
      </c>
      <c r="F56" s="5" t="n">
        <v>2400</v>
      </c>
    </row>
    <row r="57">
      <c r="A57" s="4" t="inlineStr">
        <is>
          <t>Other Related Party Transactions | HPI</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ounts receivable from related party</t>
        </is>
      </c>
      <c r="B59" s="4" t="inlineStr">
        <is>
          <t xml:space="preserve"> </t>
        </is>
      </c>
      <c r="C59" s="4" t="inlineStr">
        <is>
          <t xml:space="preserve"> </t>
        </is>
      </c>
      <c r="D59" s="4" t="inlineStr">
        <is>
          <t xml:space="preserve"> </t>
        </is>
      </c>
      <c r="E59" s="4" t="inlineStr">
        <is>
          <t xml:space="preserve"> </t>
        </is>
      </c>
      <c r="F59" s="7" t="n">
        <v>500</v>
      </c>
    </row>
    <row r="60">
      <c r="A60" s="4" t="inlineStr">
        <is>
          <t>Other Related Party Transactions | HPI | MDS Medical LL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wnership interest acquired</t>
        </is>
      </c>
      <c r="B62" s="4" t="inlineStr">
        <is>
          <t xml:space="preserve"> </t>
        </is>
      </c>
      <c r="C62" s="9" t="n">
        <v>1</v>
      </c>
      <c r="D62" s="4" t="inlineStr">
        <is>
          <t xml:space="preserve"> </t>
        </is>
      </c>
      <c r="E62" s="4" t="inlineStr">
        <is>
          <t xml:space="preserve"> </t>
        </is>
      </c>
      <c r="F62" s="4" t="inlineStr">
        <is>
          <t xml:space="preserve"> </t>
        </is>
      </c>
    </row>
    <row r="63">
      <c r="A63" s="4" t="inlineStr">
        <is>
          <t>Cash consideration</t>
        </is>
      </c>
      <c r="B63" s="4" t="inlineStr">
        <is>
          <t xml:space="preserve"> </t>
        </is>
      </c>
      <c r="C63" s="5" t="n">
        <v>13500</v>
      </c>
      <c r="D63" s="4" t="inlineStr">
        <is>
          <t xml:space="preserve"> </t>
        </is>
      </c>
      <c r="E63" s="4" t="inlineStr">
        <is>
          <t xml:space="preserve"> </t>
        </is>
      </c>
      <c r="F63" s="4" t="inlineStr">
        <is>
          <t xml:space="preserve"> </t>
        </is>
      </c>
    </row>
    <row r="64">
      <c r="A64" s="4" t="inlineStr">
        <is>
          <t>Transaction costs</t>
        </is>
      </c>
      <c r="B64" s="4" t="inlineStr">
        <is>
          <t xml:space="preserve"> </t>
        </is>
      </c>
      <c r="C64" s="7" t="n">
        <v>300</v>
      </c>
      <c r="D64" s="4" t="inlineStr">
        <is>
          <t xml:space="preserve"> </t>
        </is>
      </c>
      <c r="E64" s="4" t="inlineStr">
        <is>
          <t xml:space="preserve"> </t>
        </is>
      </c>
      <c r="F64" s="4" t="inlineStr">
        <is>
          <t xml:space="preserve"> </t>
        </is>
      </c>
    </row>
    <row r="65">
      <c r="A65" s="4" t="inlineStr">
        <is>
          <t>Other Related Party Transactions | HPI | MDS Medical LLC | Non-controlling sharehold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usiness acquisition, amount payable to non-controlling shareholder</t>
        </is>
      </c>
      <c r="B67" s="4" t="inlineStr">
        <is>
          <t xml:space="preserve"> </t>
        </is>
      </c>
      <c r="C67" s="5" t="n">
        <v>500</v>
      </c>
      <c r="D67" s="4" t="inlineStr">
        <is>
          <t xml:space="preserve"> </t>
        </is>
      </c>
      <c r="E67" s="4" t="inlineStr">
        <is>
          <t xml:space="preserve"> </t>
        </is>
      </c>
      <c r="F67" s="4" t="inlineStr">
        <is>
          <t xml:space="preserve"> </t>
        </is>
      </c>
    </row>
    <row r="68">
      <c r="A68" s="4" t="inlineStr">
        <is>
          <t>Other Related Party Transactions | Certain automobile dealer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urchased vehicles</t>
        </is>
      </c>
      <c r="B70" s="4" t="inlineStr">
        <is>
          <t xml:space="preserve"> </t>
        </is>
      </c>
      <c r="C70" s="4" t="inlineStr">
        <is>
          <t xml:space="preserve"> </t>
        </is>
      </c>
      <c r="D70" s="4" t="inlineStr">
        <is>
          <t xml:space="preserve"> </t>
        </is>
      </c>
      <c r="E70" s="4" t="inlineStr">
        <is>
          <t xml:space="preserve"> </t>
        </is>
      </c>
      <c r="F70" s="7" t="n">
        <v>300</v>
      </c>
    </row>
    <row r="71">
      <c r="A71" s="4" t="inlineStr">
        <is>
          <t>Other Related Party Transactions | Product | Eru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7" t="n">
        <v>500</v>
      </c>
    </row>
    <row r="74">
      <c r="A74" s="4" t="inlineStr">
        <is>
          <t>Other Related Party Transactions | Service | HPI</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7" t="n">
        <v>5900</v>
      </c>
    </row>
    <row r="77">
      <c r="A77" s="4" t="inlineStr">
        <is>
          <t>OSP Fees for the Services Rendered by Highline | Selling, general and administrative expen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artnership expenses</t>
        </is>
      </c>
      <c r="B79" s="4" t="inlineStr">
        <is>
          <t xml:space="preserve"> </t>
        </is>
      </c>
      <c r="C79" s="4" t="inlineStr">
        <is>
          <t xml:space="preserve"> </t>
        </is>
      </c>
      <c r="D79" s="4" t="inlineStr">
        <is>
          <t xml:space="preserve"> </t>
        </is>
      </c>
      <c r="E79" s="4" t="inlineStr">
        <is>
          <t xml:space="preserve"> </t>
        </is>
      </c>
      <c r="F79" s="5" t="n">
        <v>1200</v>
      </c>
    </row>
    <row r="80">
      <c r="A80" s="4" t="inlineStr">
        <is>
          <t>Operation service provider fees</t>
        </is>
      </c>
      <c r="B80" s="4" t="inlineStr">
        <is>
          <t xml:space="preserve"> </t>
        </is>
      </c>
      <c r="C80" s="4" t="inlineStr">
        <is>
          <t xml:space="preserve"> </t>
        </is>
      </c>
      <c r="D80" s="4" t="inlineStr">
        <is>
          <t xml:space="preserve"> </t>
        </is>
      </c>
      <c r="E80" s="5" t="n">
        <v>400</v>
      </c>
      <c r="F80"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Condensed Consolidated Statements of Comprehensive Loss $ in Thousands</t>
        </is>
      </c>
      <c r="B1" s="2" t="inlineStr">
        <is>
          <t>12 Months Ended</t>
        </is>
      </c>
    </row>
    <row r="2">
      <c r="B2" s="2" t="inlineStr">
        <is>
          <t>Dec. 31, 2023 USD ($)</t>
        </is>
      </c>
    </row>
    <row r="3">
      <c r="A3" s="3" t="inlineStr">
        <is>
          <t>Condensed Consolidated Statements of Comprehensive Loss</t>
        </is>
      </c>
      <c r="B3" s="4" t="inlineStr">
        <is>
          <t xml:space="preserve"> </t>
        </is>
      </c>
    </row>
    <row r="4">
      <c r="A4" s="4" t="inlineStr">
        <is>
          <t>Net loss</t>
        </is>
      </c>
      <c r="B4" s="5" t="n">
        <v>-28853</v>
      </c>
    </row>
    <row r="5">
      <c r="A5" s="3" t="inlineStr">
        <is>
          <t>Other comprehensive loss:</t>
        </is>
      </c>
      <c r="B5" s="4" t="inlineStr">
        <is>
          <t xml:space="preserve"> </t>
        </is>
      </c>
    </row>
    <row r="6">
      <c r="A6" s="4" t="inlineStr">
        <is>
          <t>Net change in unrealized gains on debt investment securities</t>
        </is>
      </c>
      <c r="B6" s="7" t="n">
        <v>410</v>
      </c>
    </row>
    <row r="7">
      <c r="A7" s="4" t="inlineStr">
        <is>
          <t>Foreign currency translation loss</t>
        </is>
      </c>
      <c r="B7" s="7" t="n">
        <v>-568</v>
      </c>
    </row>
    <row r="8">
      <c r="A8" s="4" t="inlineStr">
        <is>
          <t>Total comprehensive loss</t>
        </is>
      </c>
      <c r="B8" s="7" t="n">
        <v>-29011</v>
      </c>
    </row>
    <row r="9">
      <c r="A9" s="4" t="inlineStr">
        <is>
          <t>Other comprehensive loss attributable to non-controlling interests</t>
        </is>
      </c>
      <c r="B9" s="7" t="n">
        <v>-49</v>
      </c>
    </row>
    <row r="10">
      <c r="A10" s="4" t="inlineStr">
        <is>
          <t>Net loss attributable to non-controlling interest</t>
        </is>
      </c>
      <c r="B10" s="7" t="n">
        <v>-5512</v>
      </c>
    </row>
    <row r="11">
      <c r="A11" s="4" t="inlineStr">
        <is>
          <t>Comprehensive loss attributable to the Partnership</t>
        </is>
      </c>
      <c r="B11" s="5" t="n">
        <v>-234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4" customWidth="1" min="6" max="6"/>
    <col width="37" customWidth="1" min="7" max="7"/>
    <col width="26" customWidth="1" min="8" max="8"/>
    <col width="13" customWidth="1" min="9" max="9"/>
  </cols>
  <sheetData>
    <row r="1">
      <c r="A1" s="1" t="inlineStr">
        <is>
          <t>Condensed Consolidated Statements of Changes in Partners' Capital - 12 months ended Dec. 31, 2023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 LP</t>
        </is>
      </c>
      <c r="G1" s="2" t="inlineStr">
        <is>
          <t>Accumulated Other Comprehensive Loss</t>
        </is>
      </c>
      <c r="H1" s="2" t="inlineStr">
        <is>
          <t>Non-Controlling Interests</t>
        </is>
      </c>
      <c r="I1" s="2" t="inlineStr">
        <is>
          <t>Total</t>
        </is>
      </c>
    </row>
    <row r="2">
      <c r="A2" s="4" t="inlineStr">
        <is>
          <t>Partners' capital - Beginning balance at Dec. 31, 2022</t>
        </is>
      </c>
      <c r="B2" s="5" t="n">
        <v>212740</v>
      </c>
      <c r="C2" s="5" t="n">
        <v>118598</v>
      </c>
      <c r="D2" s="5" t="n">
        <v>129372</v>
      </c>
      <c r="E2" s="5" t="n">
        <v>68462</v>
      </c>
      <c r="F2" s="5" t="n">
        <v>529172</v>
      </c>
      <c r="G2" s="5" t="n">
        <v>-2170</v>
      </c>
      <c r="H2" s="5" t="n">
        <v>12766</v>
      </c>
      <c r="I2" s="5" t="n">
        <v>539768</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t>
        </is>
      </c>
      <c r="B4" s="7" t="n">
        <v>35</v>
      </c>
      <c r="C4" s="7" t="n">
        <v>-35</v>
      </c>
      <c r="D4" s="7" t="n">
        <v>2</v>
      </c>
      <c r="E4" s="7" t="n">
        <v>-2</v>
      </c>
      <c r="F4" s="4" t="inlineStr">
        <is>
          <t xml:space="preserve"> </t>
        </is>
      </c>
      <c r="G4" s="4" t="inlineStr">
        <is>
          <t xml:space="preserve"> </t>
        </is>
      </c>
      <c r="H4" s="4" t="inlineStr">
        <is>
          <t xml:space="preserve"> </t>
        </is>
      </c>
      <c r="I4" s="4" t="inlineStr">
        <is>
          <t xml:space="preserve"> </t>
        </is>
      </c>
    </row>
    <row r="5">
      <c r="A5" s="4" t="inlineStr">
        <is>
          <t>Distributions to non-controlling interest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52</v>
      </c>
      <c r="I5" s="7" t="n">
        <v>-1052</v>
      </c>
    </row>
    <row r="6">
      <c r="A6" s="4" t="inlineStr">
        <is>
          <t>Tax withholding distributions</t>
        </is>
      </c>
      <c r="B6" s="7" t="n">
        <v>-5</v>
      </c>
      <c r="C6" s="7" t="n">
        <v>-3</v>
      </c>
      <c r="D6" s="7" t="n">
        <v>-3</v>
      </c>
      <c r="E6" s="7" t="n">
        <v>-3</v>
      </c>
      <c r="F6" s="7" t="n">
        <v>-14</v>
      </c>
      <c r="G6" s="4" t="inlineStr">
        <is>
          <t xml:space="preserve"> </t>
        </is>
      </c>
      <c r="H6" s="4" t="inlineStr">
        <is>
          <t xml:space="preserve"> </t>
        </is>
      </c>
      <c r="I6" s="7" t="n">
        <v>-14</v>
      </c>
    </row>
    <row r="7">
      <c r="A7" s="4" t="inlineStr">
        <is>
          <t>Contributions from non - 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800</v>
      </c>
      <c r="I7" s="7" t="n">
        <v>3800</v>
      </c>
    </row>
    <row r="8">
      <c r="A8" s="4" t="inlineStr">
        <is>
          <t>Purchase of non-controlling interest</t>
        </is>
      </c>
      <c r="B8" s="7" t="n">
        <v>-438</v>
      </c>
      <c r="C8" s="7" t="n">
        <v>-244</v>
      </c>
      <c r="D8" s="7" t="n">
        <v>-267</v>
      </c>
      <c r="E8" s="7" t="n">
        <v>-141</v>
      </c>
      <c r="F8" s="7" t="n">
        <v>-1090</v>
      </c>
      <c r="G8" s="4" t="inlineStr">
        <is>
          <t xml:space="preserve"> </t>
        </is>
      </c>
      <c r="H8" s="7" t="n">
        <v>-395</v>
      </c>
      <c r="I8" s="7" t="n">
        <v>-1485</v>
      </c>
    </row>
    <row r="9">
      <c r="A9" s="4" t="inlineStr">
        <is>
          <t>Net (loss) income</t>
        </is>
      </c>
      <c r="B9" s="7" t="n">
        <v>-9891</v>
      </c>
      <c r="C9" s="7" t="n">
        <v>-5398</v>
      </c>
      <c r="D9" s="7" t="n">
        <v>-5396</v>
      </c>
      <c r="E9" s="7" t="n">
        <v>-2656</v>
      </c>
      <c r="F9" s="7" t="n">
        <v>-23341</v>
      </c>
      <c r="G9" s="4" t="inlineStr">
        <is>
          <t xml:space="preserve"> </t>
        </is>
      </c>
      <c r="H9" s="7" t="n">
        <v>-5512</v>
      </c>
      <c r="I9" s="7" t="n">
        <v>-28853</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7" t="n">
        <v>-109</v>
      </c>
      <c r="H10" s="7" t="n">
        <v>-49</v>
      </c>
      <c r="I10" s="7" t="n">
        <v>-158</v>
      </c>
    </row>
    <row r="11">
      <c r="A11" s="4" t="inlineStr">
        <is>
          <t>Partners' capital - Ending balance at Dec. 31, 2023</t>
        </is>
      </c>
      <c r="B11" s="5" t="n">
        <v>202441</v>
      </c>
      <c r="C11" s="5" t="n">
        <v>112918</v>
      </c>
      <c r="D11" s="5" t="n">
        <v>123708</v>
      </c>
      <c r="E11" s="5" t="n">
        <v>65660</v>
      </c>
      <c r="F11" s="5" t="n">
        <v>504727</v>
      </c>
      <c r="G11" s="5" t="n">
        <v>-2279</v>
      </c>
      <c r="H11" s="5" t="n">
        <v>9558</v>
      </c>
      <c r="I11" s="5" t="n">
        <v>512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ash Flows $ in Thousands</t>
        </is>
      </c>
      <c r="B1" s="2" t="inlineStr">
        <is>
          <t>12 Months Ended</t>
        </is>
      </c>
    </row>
    <row r="2">
      <c r="B2" s="2" t="inlineStr">
        <is>
          <t>Dec. 31, 2023 USD ($)</t>
        </is>
      </c>
    </row>
    <row r="3">
      <c r="A3" s="3" t="inlineStr">
        <is>
          <t>Cash flows from operating activities:</t>
        </is>
      </c>
      <c r="B3" s="4" t="inlineStr">
        <is>
          <t xml:space="preserve"> </t>
        </is>
      </c>
    </row>
    <row r="4">
      <c r="A4" s="4" t="inlineStr">
        <is>
          <t>Net loss</t>
        </is>
      </c>
      <c r="B4" s="5" t="n">
        <v>-28853</v>
      </c>
    </row>
    <row r="5">
      <c r="A5" s="3" t="inlineStr">
        <is>
          <t>Adjustments to reconcile net loss income to net cash used in operating activities:</t>
        </is>
      </c>
      <c r="B5" s="4" t="inlineStr">
        <is>
          <t xml:space="preserve"> </t>
        </is>
      </c>
    </row>
    <row r="6">
      <c r="A6" s="4" t="inlineStr">
        <is>
          <t>Loss from equity method investments</t>
        </is>
      </c>
      <c r="B6" s="7" t="n">
        <v>4641</v>
      </c>
    </row>
    <row r="7">
      <c r="A7" s="4" t="inlineStr">
        <is>
          <t>Gain on sale of discontinued operations</t>
        </is>
      </c>
      <c r="B7" s="7" t="n">
        <v>-9031</v>
      </c>
    </row>
    <row r="8">
      <c r="A8" s="4" t="inlineStr">
        <is>
          <t>Gain on bankruptcy of discontinued operations</t>
        </is>
      </c>
      <c r="B8" s="7" t="n">
        <v>-5413</v>
      </c>
    </row>
    <row r="9">
      <c r="A9" s="4" t="inlineStr">
        <is>
          <t>Gain on sale of debt investments</t>
        </is>
      </c>
      <c r="B9" s="7" t="n">
        <v>-29</v>
      </c>
    </row>
    <row r="10">
      <c r="A10" s="4" t="inlineStr">
        <is>
          <t>Changes in unrealized losses on equity investment securities</t>
        </is>
      </c>
      <c r="B10" s="7" t="n">
        <v>372</v>
      </c>
    </row>
    <row r="11">
      <c r="A11" s="4" t="inlineStr">
        <is>
          <t>Accrued interest receivable on investment securities</t>
        </is>
      </c>
      <c r="B11" s="7" t="n">
        <v>-5275</v>
      </c>
    </row>
    <row r="12">
      <c r="A12" s="3" t="inlineStr">
        <is>
          <t>Changes in operating assets and liabilities, net of effects from business combinations and dispositions:</t>
        </is>
      </c>
      <c r="B12" s="4" t="inlineStr">
        <is>
          <t xml:space="preserve"> </t>
        </is>
      </c>
    </row>
    <row r="13">
      <c r="A13" s="4" t="inlineStr">
        <is>
          <t>Prepaid expenses</t>
        </is>
      </c>
      <c r="B13" s="7" t="n">
        <v>844</v>
      </c>
    </row>
    <row r="14">
      <c r="A14" s="4" t="inlineStr">
        <is>
          <t>Accounts payable</t>
        </is>
      </c>
      <c r="B14" s="7" t="n">
        <v>196</v>
      </c>
    </row>
    <row r="15">
      <c r="A15" s="4" t="inlineStr">
        <is>
          <t>Accrued expenses</t>
        </is>
      </c>
      <c r="B15" s="7" t="n">
        <v>-446</v>
      </c>
    </row>
    <row r="16">
      <c r="A16" s="4" t="inlineStr">
        <is>
          <t>Due to related parties</t>
        </is>
      </c>
      <c r="B16" s="7" t="n">
        <v>23</v>
      </c>
    </row>
    <row r="17">
      <c r="A17" s="4" t="inlineStr">
        <is>
          <t>Net operating cash flows from discontinued operations</t>
        </is>
      </c>
      <c r="B17" s="7" t="n">
        <v>22549</v>
      </c>
    </row>
    <row r="18">
      <c r="A18" s="4" t="inlineStr">
        <is>
          <t>Net cash used in operating activities</t>
        </is>
      </c>
      <c r="B18" s="7" t="n">
        <v>-20422</v>
      </c>
    </row>
    <row r="19">
      <c r="A19" s="3" t="inlineStr">
        <is>
          <t>Cash flows from investing activities:</t>
        </is>
      </c>
      <c r="B19" s="4" t="inlineStr">
        <is>
          <t xml:space="preserve"> </t>
        </is>
      </c>
    </row>
    <row r="20">
      <c r="A20" s="4" t="inlineStr">
        <is>
          <t>Purchase of business (net of cash acquired)</t>
        </is>
      </c>
      <c r="B20" s="7" t="n">
        <v>-11673</v>
      </c>
    </row>
    <row r="21">
      <c r="A21" s="4" t="inlineStr">
        <is>
          <t>Proceeds from sale of businesses (net of cash withheld)</t>
        </is>
      </c>
      <c r="B21" s="7" t="n">
        <v>33380</v>
      </c>
    </row>
    <row r="22">
      <c r="A22" s="4" t="inlineStr">
        <is>
          <t>Proceeds from sale of debt investments</t>
        </is>
      </c>
      <c r="B22" s="7" t="n">
        <v>87</v>
      </c>
    </row>
    <row r="23">
      <c r="A23" s="4" t="inlineStr">
        <is>
          <t>Distributions received from investee</t>
        </is>
      </c>
      <c r="B23" s="7" t="n">
        <v>20422</v>
      </c>
    </row>
    <row r="24">
      <c r="A24" s="4" t="inlineStr">
        <is>
          <t>Purchase of investment securities</t>
        </is>
      </c>
      <c r="B24" s="7" t="n">
        <v>-1096856</v>
      </c>
    </row>
    <row r="25">
      <c r="A25" s="4" t="inlineStr">
        <is>
          <t>Proceeds from sale of investment securities</t>
        </is>
      </c>
      <c r="B25" s="7" t="n">
        <v>762643</v>
      </c>
    </row>
    <row r="26">
      <c r="A26" s="4" t="inlineStr">
        <is>
          <t>Net investing cash flows of discontinued operations</t>
        </is>
      </c>
      <c r="B26" s="7" t="n">
        <v>-2344</v>
      </c>
    </row>
    <row r="27">
      <c r="A27" s="4" t="inlineStr">
        <is>
          <t>Net cash used in by investing activities</t>
        </is>
      </c>
      <c r="B27" s="7" t="n">
        <v>-294341</v>
      </c>
    </row>
    <row r="28">
      <c r="A28" s="3" t="inlineStr">
        <is>
          <t>Cash flows from financing activities:</t>
        </is>
      </c>
      <c r="B28" s="4" t="inlineStr">
        <is>
          <t xml:space="preserve"> </t>
        </is>
      </c>
    </row>
    <row r="29">
      <c r="A29" s="4" t="inlineStr">
        <is>
          <t>Distributions</t>
        </is>
      </c>
      <c r="B29" s="7" t="n">
        <v>-14</v>
      </c>
    </row>
    <row r="30">
      <c r="A30" s="4" t="inlineStr">
        <is>
          <t>Purchase of non-controlling interest</t>
        </is>
      </c>
      <c r="B30" s="7" t="n">
        <v>-1485</v>
      </c>
    </row>
    <row r="31">
      <c r="A31" s="4" t="inlineStr">
        <is>
          <t>Distributions to non-controlling interest</t>
        </is>
      </c>
      <c r="B31" s="7" t="n">
        <v>-1052</v>
      </c>
    </row>
    <row r="32">
      <c r="A32" s="4" t="inlineStr">
        <is>
          <t>Net financing activities of discontinued operations</t>
        </is>
      </c>
      <c r="B32" s="7" t="n">
        <v>-2296</v>
      </c>
    </row>
    <row r="33">
      <c r="A33" s="4" t="inlineStr">
        <is>
          <t>Net cash used in financing activities</t>
        </is>
      </c>
      <c r="B33" s="7" t="n">
        <v>-4847</v>
      </c>
    </row>
    <row r="34">
      <c r="A34" s="4" t="inlineStr">
        <is>
          <t>Effect of exchange rate changes on cash</t>
        </is>
      </c>
      <c r="B34" s="7" t="n">
        <v>-6</v>
      </c>
    </row>
    <row r="35">
      <c r="A35" s="4" t="inlineStr">
        <is>
          <t>Net decrease in cash and cash equivalents and restricted cash</t>
        </is>
      </c>
      <c r="B35" s="7" t="n">
        <v>-319616</v>
      </c>
    </row>
    <row r="36">
      <c r="A36" s="4" t="inlineStr">
        <is>
          <t>Cash and cash equivalents and restricted cash of continuing operations - beginning of year</t>
        </is>
      </c>
      <c r="B36" s="7" t="n">
        <v>352654</v>
      </c>
    </row>
    <row r="37">
      <c r="A37" s="4" t="inlineStr">
        <is>
          <t>Cash and cash equivalents and restricted cash - beginning of year</t>
        </is>
      </c>
      <c r="B37" s="7" t="n">
        <v>352654</v>
      </c>
    </row>
    <row r="38">
      <c r="A38" s="4" t="inlineStr">
        <is>
          <t>Cash and cash equivalents and restricted cash - end of year</t>
        </is>
      </c>
      <c r="B38" s="7" t="n">
        <v>33038</v>
      </c>
    </row>
    <row r="39">
      <c r="A39" s="4" t="inlineStr">
        <is>
          <t>Cash and cash equivalents and restricted cash of continuing operations - end of year</t>
        </is>
      </c>
      <c r="B39" s="7" t="n">
        <v>33038</v>
      </c>
    </row>
    <row r="40">
      <c r="A40" s="3" t="inlineStr">
        <is>
          <t>Supplemental disclosure of cash flow information:</t>
        </is>
      </c>
      <c r="B40" s="4" t="inlineStr">
        <is>
          <t xml:space="preserve"> </t>
        </is>
      </c>
    </row>
    <row r="41">
      <c r="A41" s="4" t="inlineStr">
        <is>
          <t>Payment of accrued expenses directly from proceeds of sale</t>
        </is>
      </c>
      <c r="B41" s="5" t="n">
        <v>11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Nature of Business and Recent Events</t>
        </is>
      </c>
      <c r="B1" s="2" t="inlineStr">
        <is>
          <t>12 Months Ended</t>
        </is>
      </c>
    </row>
    <row r="2">
      <c r="B2" s="2" t="inlineStr">
        <is>
          <t>Dec. 31, 2024</t>
        </is>
      </c>
    </row>
    <row r="3">
      <c r="A3" s="3" t="inlineStr">
        <is>
          <t>Organization, Nature of Business and Recent Events</t>
        </is>
      </c>
      <c r="B3" s="4" t="inlineStr">
        <is>
          <t xml:space="preserve"> </t>
        </is>
      </c>
    </row>
    <row r="4">
      <c r="A4" s="4" t="inlineStr">
        <is>
          <t>Organization, Nature of Business and Recent Events</t>
        </is>
      </c>
      <c r="B4" s="4" t="inlineStr">
        <is>
          <t>1. Organization, Nature of Business and Recent Events Organization GPB Holdings II, LP (“Holdings II”, the “Partnership”, “we”, “us”, “our” or the “Registrant”) is a holding company which was organized as a Delaware limited partnership on April 17, 2015 and commenced operations on June 1, 2015. As further described below, the Partnership has sold substantially all of its assets and is now in receivership. GPB Capital Holdings, LLC (“General Partner”, “GPB Capital”, “Capital Holdings”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As further described below under “SEC Action, Monitorship, Receivership and Related Matters” GPB has entered into a management services agreement with GPB’s wholly owned subsidiary Highline Management, Inc. (“Highline”). GPB conducted and managed our business, through Highline, which provides certain management services to assist GPB in fulfilling its duties as the Partnership’s General Partner. However, now that the Partnership is in receivership, GPB and Highline continue to act out their duties under supervision and direction of the Receiver, as defined below. Receivership The Partnership is currently in receivership. As further described below under “SEC Action, Monitorship, Receivership and Related Matters”, on December 8, 2023, the U.S. District Court for the Eastern District of New York (the “EDNY Court”) entered an order (the “Trial Court Receivership Order”), appointing Joseph T. Gardemal III as receiver (the “Receiver”) of the General Partner, the GPB-managed partnerships, including the Partnership, and certain GPB affiliated entities, including Highline (collectively, the “Receivership Entities”). Following an appeal of the Trial Court Receivership Order, on December 3, 2024, the U.S. Court of Appeals for the Second Circuit (the “Second Circuit”) affirmed the Trial Court Receivership Order (the “Receivership Order”), and the receivership (the “Receivership”) took effect. Pursuant to the Receivership Order, the EDNY Court has taken exclusive jurisdiction and possession of all assets of the Receivership Entities, and the EDNY Court has appointed Mr. Gardemal to serve as the Receiver for the Receivership Entities. Under the Receivership Order, the Receiver assumed all powers, authorities, rights, and privileges previously possessed by the Receivership Entities and their officers, directors, managers, managing members, and general and limited partners. Since the issuance of the Receivership Order, through the date of this Annual Report, the Partnership has been operating under the direction of the Receiver. In accordance with the Receivership Order, on January 17, 2025, the Receiver filed with the EDNY Court a proposed plan to distribute available Receivership assets to investors and creditors of the Receivership Entities, including the Partnership. The proposed plan of distribution is currently pending before the EDNY Court. Robert Chmiel and Evan Cutler currently serve as Highline’s Chief Executive Officer and Chief Financial Officer, respectively, under the supervision and direction of the Receiver. As Highline’s executive officers their duties include managing the Partnership. Divestiture of Substantially All of the Partnership’s Assets Commencing in the second half of fiscal 2023, the Partnership entered into agreements to divest of its portfolio companies previously comprising its Technology-Enabled Services segment. Those divested portfolio companies included Experience Care, LLC, (“Experience Care”) which was sold on August 23, 2023, for $12.7 million in net cash proceeds, Cantata Health, LLC (“Cantata”) which was sold on October 24, 2023, for $22.3 million in net cash proceeds, and the entirety of the Partnership’s 96% indirect ownership interest in HealthPrime International, LLC (“HealthPrime” or “HPI”), which was sold on January 19, 2024, for $190.0 million in net cash proceeds (collectively, the Divested Technology-Enabled Services Portfolio Companies”). Also, on November 8, 2023, Erus Holdings LLC (“Erus”), a portfolio company owned 60% by the Partnership, filed for Chapter 7 Bankruptcy protection (“Chapter 7”). Erus accounted for substantially all of the assets and operational activities of the Partnership’s Energy segment. The Chapter 7 filing resulted in the appointment of a trustee for the Erus entities who is charged with liquidating their assets and distributing the proceeds to creditors in accordance with the U.S. Bankruptcy Code. (Erus, together with the Divested Technology-Enabled Services Portfolio Companies, the “Divested Businesses”). The Partnership determined that the Divested Businesses qualified as a component under Financial Accounting Standards Board (“FASB”) Accounting Standards Codification (“ASC”) 205-30 Financial Statement Presentation, Discontinued Operations See “Note 6. Discontinued Operations and Assets Held for Sale”. Prior to the sale of substantially all of the Partnership’s assets, we provided a range of strategic, operational and management resources to our subsidiaries which were engaged in a number of diverse business activities. Our Chief Operating Decision Maker (“CODM”) regularly reviewed consolidated financial information, evaluated overall strategic performance, and allocated resources to the Partnership in three distinct segments, the Technology-Enabled Services segment, the Energy segment and the Corporate and Other segment. After the divestiture of substantially all of our assets, we are now reporting our business operation solely as one segment, “Corporate and Other”. The Partnership’s CODM is Highline’s Chief Executive Officer. Segment profit or loss is measured as the Partnership’s net loss as reported on the Consolidated Statement of Operations and Comprehensive (Loss) Income of the year ended December 31, 2023. The Corporate and Other segment primarily consisted of other operating segments that were not reportable under the quantitative thresholds in accordance with United States Generally Accepted Accounting Principles (“U.S. GAAP”), or were the selling, general and administrative expenses of the Partnership. After the divestitures in prior years, see “Note 5. Acquisitions and Dispositions”, the Partnership does not have a material holding in any portfolio companies or equity investments. These immaterial holdings the Partnership currently owns are now accounted for at estimated net realizable value pursuant to our Plan of Liquidation (see below) of the Receivership estate (the “Receivership Estate”). Plan of Liquidation and The Receivership Prior to the Receivership taking effect, and concurrent with reaching an agreement in principle to sell all of the Partnership’s membership interests in HPI (the “HPI Transaction”), Highline, on behalf of GPB, commenced the plan to liquidate the Partnership’s remaining net assets and wind up the Partnership (“Plan of Liquidation”). Highline management reached its decision to commence the Plan of Liquidation because of, among other things, the advanced stage of the Partnership’s divestiture of its interest in HPI, and that no further plans to deploy capital in other investments were contemplated. In accordance with U.S. GAAP liquidation of the Partnership was thereby determined to be imminent, resulting in adoption of the liquidation basis of accounting as of December 31, 2023. The then-Highline Board of Directors (the “Board”) formally approved the commencement of the Plan of Liquidation at the Board meeting held on December 29, 2023. The Board concluded that it was appropriate to adopt liquidation accounting in accordance with U.S. GAAP for financial reporting purposes, using a “convenience date” of December 31, 2023. On December 3, 2024, the Receivership took effect, and since that date through the date of this Annual Report, the Partnership has been operating under the direction of the Receiver. In accordance with the Receivership Order, on January 17, 2025, the Receiver filed with the EDNY Court a proposed plan to distribute available Receivership assets to investors and creditors of the Receivership Entities, including the Partnership. Prior to an approval, if any, by the EDNY Court of the distribution to the Partnership’s investors and creditors, the Partnership cannot predict the timing or amount of any distributions to its limited partners (the “Limited Partners”). In addition, no assurances can be provided that any expected liquidation and winding down will be completed as set forth in the proposed plan filed by the Receiver with the EDNY Court, and future changes to any such expected date could have a material impact in the Consolidated Financial Statements and the amount, if any, that is ultimately distributed to our Limited Partners. As of the date of this filing, the Partnership continues to believe that December 31, 2026 is the best estimate for the expected liquidation completion date. Following the Implementation of the Plan of Liquidation and Receivership The Board’s approval to commence the Plan of Liquidation and to dissolve substantially all of the net assets of the Partnership on December 29, 2023, requires our financial statements to be prepared in accordance with the liquidation basis of accounting as defined in the FASB ASC 205-30.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forecasts generated by our management.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as approved by Highline, will be sold by December 31, 2025, with liquidation complete by December 31, 2026, however, no assurances can be provided that this date will be met. This date was determined through management consultation with the Receiver, the timing of the approval of the distribution plan, the timing of Mr.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solidated Financial Statements. Prior to Implementation of the Plan of Liquidation The Consolidated Financial Statements through December 31, 2023, have been prepared on the going concern basis of accounting, which contemplates the realization of assets and the satisfaction of liabilities in the normal course of business and were prepared in accordance with U.S. GAAP. Nature of Business Prior to the sale of substantially all of the Partnership’s assets, we provided a range of strategic, operational and management resources to our subsidiaries which were engaged in a number of diverse business activities. Our Chief Operating Decision Maker (“CODM”) regularly reviewed consolidated financial information, evaluated overall strategic performance, and allocated resources to the Partnership in three distinct segments; the Technology-Enabled Services segment, the Energy segment and the Corporate and Other segment. After the divestiture of our assets, we are now reporting our business operations solely as “Corporate and Other”. The Corporate and Other segment primarily consisted of other operating segments that were not reportable under the quantitative thresholds in accordance with U.S. GAAP, or were the selling, general and administrative expenses of the Partnership. After the divestitures in prior years, see “Note 5. Acquisitions and Dispositions”, the Partnership does not have a material holding in any portfolio companies or equity investments. These immaterial holdings, the Partnership currently owns, are now accounted for at estimated net realizable value pursuant to our Plan of Liquidation (see below) of the Receivership Estate. Highline In January 2020, Highline was formed as a wholly owned subsidiary of GPB, to provide management and operational support services to the GPB-managed partnerships. Highline’s formation followed the completion of an independent special investigation by outside legal counsel as a response to recommendations made by GPB’s predecessor Audit Committee (the “Audit Committee”) to certain allegations brought against the General Partner as described above and in “Item 3. Legal Proceedings”. The Audit Committee made recommendations which led to a series of restructuring activities undertaken to accomplish a number of objectives including, but not limited to, the: (i) further enhancement of the corporate management structure, with the addition of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General Partner and the Partnership; and (iii) further development of the independent oversight of the corporate governance structure and framework to help enable the Partnership to achieve its goals, control risks and compliance with laws, rules and regulations which govern the management of the Partnership. To that end, an initial five-member Board was appointed; the Board was first reduced to three members and, later, to two (all of whom were “independent”, as that term is used in the New York Stock Exchange-listed company manual). To address its oversight and governance, the Board previously established three committees, each consisting entirely of the independent members, an Audit Committee, a Governance Committee and a Compensation Committee, responsible for overseeing GPB’s management related to the Partnership’s affairs, establishing additional layers of responsibility within the Partnership’s governance structure and enhancing internal controls. As of this filing, the Board is defunct. The Receiver serves as the board of directors of the Partnership. Between the April 14, 2021 Amended Monitor Order and the time when the Receivership took effect, operational and financial decisions made by Highline regarding the affairs of the Partnership were subject to the same authority of the Monitor as decisions made by GPB. Since the affirmation of the Receivership Order by the Second Circuit, and through the date of the filing of this Annual Report, the Partnership has been managed under the direct supervision of the Receiver, who has assumed the governance role over the Partnership. New Accounting Pronouncements In November 2023, the FASB issued ASU No. 2023-07, Segment Reporting (Topic280) As a result of the transition to the liquidation basis of accounting in 2023, there are no other new accounting pronouncements that will have a material impact on our Consolidated Financial Statements. Federal Matters On February 4, 2021, the Securities and Exchange Commission (the “SEC”) filed a contested civil enforcement action (the “SEC Action”) against GPB, Ascendant Capital, LLC (“Ascendant”), Ascendant Alternative Strategies, LLC (“AAS”), David Gentile, Jeffry Schneider and Jeffrey Lash in the United States District Court for the Eastern District of New York (the “EDNY Court”). No GPB-managed partnership is a named defendant in the SEC Action. The SEC Action alleged several violations of the federal securities laws, including securities fraud. The SEC was seeking disgorgement and civil monetary penalties, among other remedies. Also, on February 4, 2021, the U. 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Promptly following his indictment, Mr. Gentile resigned from all management and board positions with GPB and Highline, and GPB-managed funds, including the Partnership, and subsidiaries of the Partnership. On June 6, 2023, Mr. Lash pled guilty to one count of wire fraud in the Criminal Case pursuant to a plea agreement. On June 10, 2024, the trial in the Criminal Case commenced against Mr. Gentile and Mr. Schneider.The jury in the Criminal Case returned a guilty verdict on all counts against Mr. Gentile and Mr. Schneider on August 1, 2024. Mr. Gentile and Mr. Schneider’s sentencing is scheduled for April 4, 2025. Mr. Lash’s sentencing is scheduled for May 8, 2025. Appointment of Monitor On February 11, 2021, the EDNY Court in the SEC Action appointed Joseph T. Gardemal III as the independent monitor over GPB (the “Monitor”) until further order of the EDNY Court (the “Monitor Order”). The EDNY Court appointed the Monitor in response to a request from the SEC, which asserted that the Monitor was necessary to protect investors in light of the alleged misconduct of GPB Capital’s former Chief Executive Officer, David Gentile. In its February 4, 2021 complaint (“the Complaint”) in the SEC Action, the SEC alleged that Mr. Gentile, as the owner and then-Chief Executive Officer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was required to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d that the Monitor would remain in place until terminated by order of the EDNY Court, and granted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On April 14, 2021, the EDNY Court entered an amendment to the Monitor Order (the “Amended Monitor Order”), which provided that, in addition to the SEC and GPB, certain State regulators would receive access to the periodic reports filed by the Monitor pursuant to the Amended Monitor Order. On May 31, 2022, Mr. Gentile filed a motion in the SEC Action to modify the Amended Monitor Order pursuant to Rule 60(b) of the Federal Rules of Civil Procedure (“Rule 60(b) Motion”). In his Rule 60(b)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have appointed to GPB on May 27, 2022. On that same day, May 31, 2022, the Monitor notified Mr. Gentile and GPB that Mr. Gentile’s purported appointment of three new managers to GPB without Monitor approval was, amongst other things, in violation of the Amended Monitor Order. Mr. Gentile and GPB were, at that time, given ten (10) business days to cure the violation of the Amended Monitor Order. The cure period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the consent of GPB’s management. On December 7, 2023, the EDNY Court issued the Trial Court Receivership Order. On December 12, 2023, Mr. Gentile and Mr. Schneider filed notice of appeal with the EDNY Court of the Trial Court Receivership Order, along with an Application for Order to Show Cause to the EDNY Court to stay the Trial Court Receivership Order pending resolution of Mr. Gentile’s and Mr. Schneider’s appeal to the United States Court of Appeals for the Second Circuit (the “Second Circuit”). On December 14, 2023, the EDNY Court denied the Order to Show Cause, but exercised its discretion to grant a temporary stay of the Receivership Order to allow Mr. Gentile and Mr. Schneider to seek a stay pending appeal of the Trial Court Receivership Order from the Second Circuit. On December 21, 2023, Mr. Gentile and Mr. Schneider timely filed their motion for a stay pending appeal with the Second Circuit. Appointment of the Receiver On December 3, 2024, the Second Circuit affirmed the EDNY Court’s Trial Court Receivership Order and lifted the stay, and the Receivership took effect. Pursuant to the Receivership Order, the Court has taken exclusive jurisdiction and possession of all assets of the Receivership Entities, and the Court has appointed Mr. Gardemal to serve as the Receiver for the Receivership Entities. Under the Receivership Order, the Receiver assumed all powers, authorities, rights, and privileges previously possessed by the Receivership Entities and their officers, directors, managers, managing members, and general and limited partners. Since the issuance of the Receivership Order, through the date of this Annual Report, the Partnership has been operating under the direction of the Receiver. The Receiver serves as the board of directors of the Partnership, In accordance with the Receivership Order, on January 17, 2025, the Receiver filed with the EDNY Court a proposed plan to distribute available Receivership assets to investors and creditors of the Receivership Entities, including the Partnership. The proposed plan of distribution is currently pending before the EDNY Cour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seeks both monetary and administrative relief, including disgorgement and rescission to Massachusetts residents who purchased interest in the GPB-managed funds. This matter is stayed, pending resolution of the Criminal Case. On February 4, 2021,the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seeks both monetary and administrative relief, including disgorgement and rescission. The cases brought by the States were stayed pending the conclusion of the Criminal Case. The State of New Jersey voluntarily dismissed its case, without prejudice to re-file it following the conclusion of the Criminal C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through December 31, 2023, have been prepared in accordance with U.S. GAAP assuming the Partnership will continue as a going concern. As Discussed in “Note 1. Organization, Nature of Business, and Recent Events”, on December 31, 2023 the Partnership divested of substantially all of its assets and transitioned to a liquidation basis of accounting. As a result of the divestiture, the Partnership has classified the assets and liabilities comprising the Divested Businesses as “Assets held for sale, discontinued operations” in the accompanying Consolidated Statement of Net Assets in Liquidation as of December 31, 2023 and the results of operations and cash flows as discontinued operations in the Consolidated Statement of Operations and Cash Flows for the year ended December 31, 2023. Under the liquidation basis of accounting,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Because of the significant changes to the presentation of the Partnership’s assets, liabilities, operations and cash flows brought about by the divestiture of substantially all the Partnerships’ assets and the transition to the liquidation basis of accounting, the accompanying footnote disclosures have been included to reflect the matters of continuing significance to the users of these financial statements. 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was to invest in and operate income producing, middle market private companies primarily in North America. We focused on owning and operating portfolio companies on a long-term basis with a goal of maximizing returns for our investors by improving operational performance, and in turn, increasing the value. We strived to create long-term value and generate cash flow from operations for our Limited Partners by building industry-leading companies. To accomplish our objectives, we acquired controlling interests in operating companies and provided managerial expertise and investment capital to develop the operations and enhance the overall value of the business. In other situations, we acquired equity that afforded us the ability to exercise significant influence over the business without a controlling stake. For this reason, we previously classified the earnings from our investments in entities where we had the ability to exercise significant influence as a component of operating income on the going concern basis of accounting in our Consolidated Statements of Operations. Consolidation Method The Partnership had a controlling interest when it owned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Non-controlling interests represent the portion of net assets in consolidated entities that are not owned by the Partnership. When the Partnership acquired a controlling interest in a consolidated entity, the non-controlling interest was initially recorded at fair value and subsequently adjusted for any capital transactions between the third-party investors and the consolidated entity that occur during the period and by net income (loss) attributable to non-controlling interests. Equity Method Investments Under the liquidation basis of accounting, equity method investments are recorded at the net realizable value of the investments and are included in the liability for estimated costs in excess of estimated receipts during liquidation on the Consolidated Statements of Net Assets in Liquidation. Under the going concern method of accounting, the Partnership accounted for its investment in companies where it did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Partnership’s interest in an equity method investment company is reduced to zero, the Partnership records no further losses in its Consolidated Statements of Operations unless the Partnership has an outstanding guarantee obligation or has committed additional funding to such equity method investment company. When such equity method investment company subsequently reports income, the Partnership will not record its share of such income until it exceeds the amount of the Partnership’s share of losses not previously recognized. The Partnership also evaluated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Consolidated Financial Statements. Under the liquidation basis of accounting, the accounting estimates that require management’s most significant, difficult and subjective judgments include: the determination that the liquidation was imminent; the estimated sales proceeds of our assets; estimated settlement amounts of our liabilities, estimated receipts and the estimated operating expenses that are projected during dissolution, and the anticipated liquidation period. The significant estimates made by management under the going concern basis of accounting in the Consolidated Financial Statements relate to the fair value of assets acquired and liabilities assumed in business combinations, the valuation of goodwill and intangibles, reserves for potential litigation liabilities, depreciable lives, valuation of long-lived assets, and valuation of investments securities and equity method investments. Business Combinations Under the going concern basis of accounting, the Partnership accounted for acquisitions in accordance with the provisions of FASB ASC 805, Business Combinations (ASC “805”). ASC 805 provides guidance for recognition and measurement of identifiable assets and goodwill acquired, liabilities assumed, and any non-controlling interest in the acquiree at fair value. In a business combination, the net assets acquired, liabilities assumed and non-controlling interest in the acquired businesses are recorded as of the date of acquisition at their respective fair values. Any excess of the purchase price (consideration transferred) over the estimated fair values of net assets and identifiable intangible assets acquired is recorded as goodwill. Transaction costs were expensed when incurred. The operating results of the acquired businesses we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customer relationships are estimated by discounting expected future cash flows of the customers. Developed technology and tradenames are estimated using the relief from royalty method by estimating the savings attributable to having purchased the asset. Software platforms are valued at replacement cost and non-compete agreements are estimated using the “with and without” method that compares the prospective cash flows with and without the non-compete agreement in place. The fair value of real property is determined using a combination of the cost approach (the comparative unit method) and sales comparison approach (the building residual technique method). Cash, Cash Equivalents, and Investment Securities Cash and cash equivalents includes cash on hand and cash in bank accounts without restrictions. The Partnership maintains cash balances with financial institutions that, at times, may exceed federally insured limits. Management periodically evaluates the creditworthiness of these institutions and has not experienced any losses on such deposits. As of December 31, 2024, the standard Federal Deposit Insurance Corporation (“FDIC”) insurance coverage limit is $250,000 per depositor, per FDIC-insured bank, per ownership category. Any deposit in excess of this insured amount could be lost. As of December 31, 2024, substantially all of the Partnership’s $10.9 million of deposited cash held in banks was in excess of the FDIC coverage limit. The Partnership regularly monitors the financial stability of these financial institutions and believes that it is not exposed to any significant credit risk in cash and cash equivalents. Investment securities include Corporate Stock and U.S. Treasury Bills with original maturities on the date of purchase of greater than three months. As of December 31, 2024, $495.3 million was invested in U.S. Treasury Bills with original maturities on the date of purchase in excess of three months and is presented as investment securities in the Consolidated Statements of Net Assets in Liquidation. Assets Held for Sale and Discontinued Operations The Partnership classifies long-lived assets (disposal groups) to be sold as held for sale in accordance with ASU 2014-08, Presentation Of Financial Statements (ASC Topic 205) And Property, Plant, And Equipment (ASC Topic 360): Reporting Discontinued And Disclosures Of Disposals Of Components Of An Entity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Partnership reports the assets and liabilities of the disposal group for all periods presented in the line items assets held for sale and liabilities held for sale in the Consolidated Statements of Net Assets in Liquidation.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The Partnership classifies long-lived assets that meet the criteria to be classified as held for sale, as discontinued operations when a disposal group represents a strategic shift that has or will have a major effect on the Partnership’s operations and its financial results. The results of all discontinued operations, less applicable income taxes are reported as a separate component of income. Any gain or loss recognized on the disposal of a discontinued operation is presented separately on the Consolidated Statements of Operations. Selling, General and Administrative Expenses Under the liquidation basis of accounting, estimated expenses during the liquidation period are included in liability for estimated costs in excess of estimated receipts during liquidation on our Consolidated Statements of Net Assets in Liquidation. Under the going concern basis of accounting, the Partnership’s operating expenses included, among others, payroll expenses, commissions, administrative expenses, audit fees, professional and insurance expense, litigation related and indemnification expenses, and taxes or other governmental charges levied against the Partnership. Partnership expenses may have also included broken deal expenses. The Partnership is allocated from GPB a portion of the total compensation of GPB’s or its affiliates’ officers and employees relating to the time such officers or employees provide services to the Partnership or its subsidiaries. Income Taxes The Partnership is a US-based limited partnership treated as a pass-through entity for U.S. federal and state income tax purposes. Some of the Partnership’s wholly owned subsidiaries are classified as corporations and subject to U.S. federal, state, and in some cases, foreig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Partnership reduces the carrying amounts of deferred tax assets by a valuation allowance if, based on the available evidence, it is more likely than not that such assets valuations will not be realized. The need to establish valuation allowances for deferred tax assets is assessed quarterly. In assessing the requirement for, and amount of, a valuation allowance in accordance with the more likely than not standard for all periods, the Partnership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As of December 31, 2023, the Partnership had no unrecognized tax benefits. Risks and Uncertainties We are subject to a number of legal proceedings involving both the Partnership and its subsidiaries, and GPB, as described in “Note 9. Commitments and Contingencies.” While we are vigorously defending our position in these proceedings, there is uncertainty surrounding their related outcomes and timing. The cost to defend and the outcomes of these proceedings could affect the liquidity of the Partnership and the amount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in the Consolidated Statements of Net Assets in Liquidation. These estimates ar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Note 1. Organization, Nature of Business, and Recent Events” for further information. Our access to cash, cash equivalents, and investment securities in amounts adequate to finance our operations could be significantly impaired by the financial institutions, with which we have arrangements. Any material decline in our ability to access our cash, cash equivalents, and investment securities could adversely impact our ability to meet certain steps in our Plan of Liquidation, pay distributions, among other things. Additionally, given our significant investment in U.S. Treasury Bills as of December 31, 2024,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19:56Z</dcterms:created>
  <dcterms:modified xmlns:dcterms="http://purl.org/dc/terms/" xmlns:xsi="http://www.w3.org/2001/XMLSchema-instance" xsi:type="dcterms:W3CDTF">2025-03-27T18:19:58Z</dcterms:modified>
</cp:coreProperties>
</file>